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Related Party" sheetId="12" state="visible" r:id="rId12"/>
    <sheet xmlns:r="http://schemas.openxmlformats.org/officeDocument/2006/relationships" name="Convertible Note Payable"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 Payable (Table" sheetId="23" state="visible" r:id="rId23"/>
    <sheet xmlns:r="http://schemas.openxmlformats.org/officeDocument/2006/relationships" name="Stockholders' Deficit (Tables)" sheetId="24" state="visible" r:id="rId24"/>
    <sheet xmlns:r="http://schemas.openxmlformats.org/officeDocument/2006/relationships" name="Fair Value Measurement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Investments (Standalone Unaudit" sheetId="31" state="visible" r:id="rId31"/>
    <sheet xmlns:r="http://schemas.openxmlformats.org/officeDocument/2006/relationships" name="Investments (Schedule Of Invest" sheetId="32" state="visible" r:id="rId32"/>
    <sheet xmlns:r="http://schemas.openxmlformats.org/officeDocument/2006/relationships" name="Investments (Schedule Of Inve_2" sheetId="33" state="visible" r:id="rId33"/>
    <sheet xmlns:r="http://schemas.openxmlformats.org/officeDocument/2006/relationships" name="Convertible Note Payable (Detai" sheetId="34" state="visible" r:id="rId34"/>
    <sheet xmlns:r="http://schemas.openxmlformats.org/officeDocument/2006/relationships" name="Convertible Note Payable (Det_2" sheetId="35" state="visible" r:id="rId35"/>
    <sheet xmlns:r="http://schemas.openxmlformats.org/officeDocument/2006/relationships" name="Stockholders' Deficit (Summariz" sheetId="36" state="visible" r:id="rId36"/>
    <sheet xmlns:r="http://schemas.openxmlformats.org/officeDocument/2006/relationships" name="Stockholders' Deficit (Schedule" sheetId="37" state="visible" r:id="rId37"/>
    <sheet xmlns:r="http://schemas.openxmlformats.org/officeDocument/2006/relationships" name="Fair Value Measurement (Details" sheetId="38" state="visible" r:id="rId38"/>
    <sheet xmlns:r="http://schemas.openxmlformats.org/officeDocument/2006/relationships" name="Nature Of Operations And Basi_2" sheetId="39" state="visible" r:id="rId39"/>
    <sheet xmlns:r="http://schemas.openxmlformats.org/officeDocument/2006/relationships" name="Summary Of Significant Accoun_8" sheetId="40" state="visible" r:id="rId40"/>
    <sheet xmlns:r="http://schemas.openxmlformats.org/officeDocument/2006/relationships" name="Investments (Narrative) (Detail" sheetId="41" state="visible" r:id="rId41"/>
    <sheet xmlns:r="http://schemas.openxmlformats.org/officeDocument/2006/relationships" name="Investments (Narrative) (Deta_2" sheetId="42" state="visible" r:id="rId42"/>
    <sheet xmlns:r="http://schemas.openxmlformats.org/officeDocument/2006/relationships" name="Notes Payable, Related Party (N" sheetId="43" state="visible" r:id="rId43"/>
    <sheet xmlns:r="http://schemas.openxmlformats.org/officeDocument/2006/relationships" name="Convertible Notes Payable (Narr" sheetId="44" state="visible" r:id="rId44"/>
    <sheet xmlns:r="http://schemas.openxmlformats.org/officeDocument/2006/relationships" name="Convertible Notes Payable (Na_2" sheetId="45" state="visible" r:id="rId45"/>
    <sheet xmlns:r="http://schemas.openxmlformats.org/officeDocument/2006/relationships" name="Convertible Notes Payable (Na_3" sheetId="46" state="visible" r:id="rId46"/>
    <sheet xmlns:r="http://schemas.openxmlformats.org/officeDocument/2006/relationships" name="Stockholders' Deficit (Narrativ" sheetId="47" state="visible" r:id="rId47"/>
    <sheet xmlns:r="http://schemas.openxmlformats.org/officeDocument/2006/relationships" name="Fair Value Measurement (Narrati" sheetId="48" state="visible" r:id="rId48"/>
    <sheet xmlns:r="http://schemas.openxmlformats.org/officeDocument/2006/relationships" name="Related Party Transactions (Nar" sheetId="49" state="visible" r:id="rId49"/>
    <sheet xmlns:r="http://schemas.openxmlformats.org/officeDocument/2006/relationships" name="Subsequent Events (Narrative) (" sheetId="50" state="visible" r:id="rId50"/>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9</t>
  </si>
  <si>
    <t>Nov. 19, 2019</t>
  </si>
  <si>
    <t>Cover [Abstract]</t>
  </si>
  <si>
    <t>Document Type</t>
  </si>
  <si>
    <t>10-Q</t>
  </si>
  <si>
    <t>Amendment Flag</t>
  </si>
  <si>
    <t>false</t>
  </si>
  <si>
    <t>Document Quarterly Report</t>
  </si>
  <si>
    <t>true</t>
  </si>
  <si>
    <t>Document Period End Date</t>
  </si>
  <si>
    <t>Sep. 30,
		2019</t>
  </si>
  <si>
    <t>Current Fiscal Year End Date</t>
  </si>
  <si>
    <t>--12-31</t>
  </si>
  <si>
    <t>Entity File Number</t>
  </si>
  <si>
    <t>000-27039</t>
  </si>
  <si>
    <t>Entity Registrant Name</t>
  </si>
  <si>
    <t>Marijuana Co of America, Inc.</t>
  </si>
  <si>
    <t>Entity Central Index Key</t>
  </si>
  <si>
    <t>0001078799</t>
  </si>
  <si>
    <t>Entity Tax Identification Number</t>
  </si>
  <si>
    <t>98-1246221</t>
  </si>
  <si>
    <t>Entity Incorporation, State or Country Code</t>
  </si>
  <si>
    <t>UT</t>
  </si>
  <si>
    <t>Entity Address, Address Line One</t>
  </si>
  <si>
    <t>1340 West Valley Parkway</t>
  </si>
  <si>
    <t>Entity Address, Address Line Two</t>
  </si>
  <si>
    <t>Suite 205</t>
  </si>
  <si>
    <t>Entity Address, City or Town</t>
  </si>
  <si>
    <t>Escondido</t>
  </si>
  <si>
    <t>Entity Address, State or Province</t>
  </si>
  <si>
    <t>CA</t>
  </si>
  <si>
    <t>Entity Address, Postal Zip Code</t>
  </si>
  <si>
    <t>92029</t>
  </si>
  <si>
    <t>City Area Code</t>
  </si>
  <si>
    <t>(888)</t>
  </si>
  <si>
    <t>Local Phone Number</t>
  </si>
  <si>
    <t>777-4362</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Common Stock, Shares Outstanding</t>
  </si>
  <si>
    <t>Document Fiscal Period Focus</t>
  </si>
  <si>
    <t>Q3</t>
  </si>
  <si>
    <t>Document Fiscal Year Focus</t>
  </si>
  <si>
    <t>2019</t>
  </si>
  <si>
    <t>Condensed Consolidated Balance Sheets - USD ($)</t>
  </si>
  <si>
    <t>Dec. 31, 2018</t>
  </si>
  <si>
    <t>Current assets:</t>
  </si>
  <si>
    <t>Cash</t>
  </si>
  <si>
    <t>Short-term Investments</t>
  </si>
  <si>
    <t>Accounts receivable, net</t>
  </si>
  <si>
    <t>Inventory</t>
  </si>
  <si>
    <t>Other current assets</t>
  </si>
  <si>
    <t>Total current assets</t>
  </si>
  <si>
    <t>Property and equipment, net</t>
  </si>
  <si>
    <t>Other assets:</t>
  </si>
  <si>
    <t>Long-term Investments</t>
  </si>
  <si>
    <t>Security deposit</t>
  </si>
  <si>
    <t>Total assets</t>
  </si>
  <si>
    <t>Current liabilities:</t>
  </si>
  <si>
    <t>Accounts payable</t>
  </si>
  <si>
    <t>Accrued compensation</t>
  </si>
  <si>
    <t>Accrued liabilities</t>
  </si>
  <si>
    <t>Debt obligations of Joint venture</t>
  </si>
  <si>
    <t>Notes payable, related party</t>
  </si>
  <si>
    <t>Convertible notes payable, net of debt discount of $838,335 and $896,180, respectively</t>
  </si>
  <si>
    <t>Warrant liability to be settled</t>
  </si>
  <si>
    <t xml:space="preserve"> </t>
  </si>
  <si>
    <t>Contingency Liability</t>
  </si>
  <si>
    <t>Derivative liability</t>
  </si>
  <si>
    <t>Total current liabilities</t>
  </si>
  <si>
    <t>Total liabilities</t>
  </si>
  <si>
    <t>Stockholders' deficit:</t>
  </si>
  <si>
    <t>Preferred stock, $0.001 par value, 50,000,000 shares authorized; Class A preferred stock, $0.001 par value, 10,000,000 shares designated, 10,000,000 shares issued and outstanding as of September 30, 2019 and December 31, 2018</t>
  </si>
  <si>
    <t>Common stock, $0.001 par value; 5,000,000,000 shares authorized; 52,029,238 and 42,687,301 shares issued and outstanding as of September 30, 2019 and December 31, 2018, respectively (Reflects post reverse stock split of 1:60)</t>
  </si>
  <si>
    <t>Common Stock to be issued</t>
  </si>
  <si>
    <t>Common stock subscriptions</t>
  </si>
  <si>
    <t>Additional paid in capital</t>
  </si>
  <si>
    <t>Accumulated deficit</t>
  </si>
  <si>
    <t>Total stockholders' deficit</t>
  </si>
  <si>
    <t>Total liabilities and stockholders' deficit</t>
  </si>
  <si>
    <t>Class A Preferred Stock [Member]</t>
  </si>
  <si>
    <t>Class B Preferred Stock [Member]</t>
  </si>
  <si>
    <t>Condensed Consolidated Balance Sheets (Parenthetical) - USD ($)</t>
  </si>
  <si>
    <t>Convertible note payable, net of debt discount - curre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8</t>
  </si>
  <si>
    <t>REVENUES:</t>
  </si>
  <si>
    <t>Sales</t>
  </si>
  <si>
    <t>Related party Sales</t>
  </si>
  <si>
    <t>Total Revenu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egal contingency expense</t>
  </si>
  <si>
    <t>Impairment of Joint Ventures</t>
  </si>
  <si>
    <t>Loss on equity investments</t>
  </si>
  <si>
    <t>Loss on debt modification</t>
  </si>
  <si>
    <t>Gain (Loss) on change in fair value of derivative liabilities</t>
  </si>
  <si>
    <t>Gain on cancellation of debt</t>
  </si>
  <si>
    <t>Unrealized (Loss) Gain on trading securities</t>
  </si>
  <si>
    <t>Loss on sales of trading securities</t>
  </si>
  <si>
    <t>(Loss) Gain on settlement of debt</t>
  </si>
  <si>
    <t>Total other income (expense)</t>
  </si>
  <si>
    <t>Net loss before income taxes</t>
  </si>
  <si>
    <t>Income taxes (benefit)</t>
  </si>
  <si>
    <t>NET INCOME (LOSS)</t>
  </si>
  <si>
    <t>Loss per common share, basic and diluted</t>
  </si>
  <si>
    <t>Weighted average number of common shares outstanding, basic and diluted (Reflects post reverse stock split of 1:60)</t>
  </si>
  <si>
    <t>Condensed Consolidated Statement Of Stockholders' Deficit (Unaudited) - USD ($)</t>
  </si>
  <si>
    <t>Common Stock [Member]</t>
  </si>
  <si>
    <t>Common Stock to be issued [Member]</t>
  </si>
  <si>
    <t>Common Stock Subscriptions [Member]</t>
  </si>
  <si>
    <t>Additional Paid-In Capital [Member]</t>
  </si>
  <si>
    <t>Accumulated Deficit [Member]</t>
  </si>
  <si>
    <t>Total</t>
  </si>
  <si>
    <t>Balance preferred stock, shares at Dec. 31, 2017</t>
  </si>
  <si>
    <t>Balance common stock, shares at Dec. 31, 2017</t>
  </si>
  <si>
    <t>Balance, value at Dec. 31, 2017</t>
  </si>
  <si>
    <t>Common stock issued for services rendered, shares</t>
  </si>
  <si>
    <t>Common stock issued for services rendered, value</t>
  </si>
  <si>
    <t>Common stock issued in settlement of convertible notes payable and accrued interest, shares</t>
  </si>
  <si>
    <t>Common stock issued in settlement of convertible notes payable and accrued interest, value</t>
  </si>
  <si>
    <t>Conversion of related party notes payable, shares</t>
  </si>
  <si>
    <t>Conversion of related party notes payable, value</t>
  </si>
  <si>
    <t>Common stock issued in exchange for exercise of warrants on a cashless basis, shares</t>
  </si>
  <si>
    <t>Common stock issued in exchange for exercise of warrants on a cashless basis, value</t>
  </si>
  <si>
    <t>Common stock issued in settlement of legal case, shares</t>
  </si>
  <si>
    <t>Common stock issued in settlement of legal case, value</t>
  </si>
  <si>
    <t>Sale of common stock, shares</t>
  </si>
  <si>
    <t>Sale of common stock, value</t>
  </si>
  <si>
    <t>Proceeds from common stock subscriptions</t>
  </si>
  <si>
    <t>Reclassification of derivative liabilities</t>
  </si>
  <si>
    <t>Reclassification of warrant liability</t>
  </si>
  <si>
    <t>Stock based compensation</t>
  </si>
  <si>
    <t>Net Loss</t>
  </si>
  <si>
    <t>Balance preferred stock , shares at Sep. 30, 2018</t>
  </si>
  <si>
    <t>Balance common stock, shares at Sep. 30, 2018</t>
  </si>
  <si>
    <t>Balance, value at Sep. 30, 2018</t>
  </si>
  <si>
    <t>Balance preferred stock , shares at Dec. 31, 2018</t>
  </si>
  <si>
    <t>Balance common stock, shares at Dec. 31, 2018</t>
  </si>
  <si>
    <t>Balance, value at Dec. 31, 2018</t>
  </si>
  <si>
    <t>Additional paid-in capital due to issuance of convertible debt</t>
  </si>
  <si>
    <t>Balance preferred stock , shares at Sep. 30, 2019</t>
  </si>
  <si>
    <t>Balance common stock, shares at Sep. 30, 2019</t>
  </si>
  <si>
    <t>Balance, value at Sep. 30, 2019</t>
  </si>
  <si>
    <t>Condensed Consolidated Statements Of Cash Flows (Unaudited) - USD ($)</t>
  </si>
  <si>
    <t>CASH FLOWS FROM OPERATING ACTIVITIES:</t>
  </si>
  <si>
    <t>Net Income (Loss)</t>
  </si>
  <si>
    <t>Adjustments to reconcile net loss to net cash used in operating activities:</t>
  </si>
  <si>
    <t>Amortization of debt discount</t>
  </si>
  <si>
    <t>Bad debt expense</t>
  </si>
  <si>
    <t>Non cash interest</t>
  </si>
  <si>
    <t>Unrealized Gain on trading securities</t>
  </si>
  <si>
    <t>Realized Loss on trading securities</t>
  </si>
  <si>
    <t>(Gain) Loss on change in fair value of derivative liabilities</t>
  </si>
  <si>
    <t>Impairment of investment in BV joint venture</t>
  </si>
  <si>
    <t>(Gain) Loss on settlement of debt</t>
  </si>
  <si>
    <t>Loss on equity investment</t>
  </si>
  <si>
    <t>Changes in operating assets and liabilities:</t>
  </si>
  <si>
    <t>Accounts receivable</t>
  </si>
  <si>
    <t>Net cash used in operating activities</t>
  </si>
  <si>
    <t>CASH FLOWS FROM INVESTING ACTIVITIES:</t>
  </si>
  <si>
    <t>Investment in joint venture</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sale of common stock</t>
  </si>
  <si>
    <t>Net cash provided by Financing activities</t>
  </si>
  <si>
    <t>Net decrease in cash</t>
  </si>
  <si>
    <t>Cash-beginning of period</t>
  </si>
  <si>
    <t>Cash-end of period</t>
  </si>
  <si>
    <t>SUPPLEMENTAL DISCLOSURES OF CASH FLOW INFORMATION</t>
  </si>
  <si>
    <t>Interest paid</t>
  </si>
  <si>
    <t>Taxes paid</t>
  </si>
  <si>
    <t>Non cash financing activities:</t>
  </si>
  <si>
    <t>Common stock issued in settlement of convertible notes payable</t>
  </si>
  <si>
    <t>Common stock issued in settlement of related party notes payable and accrued compensation</t>
  </si>
  <si>
    <t>Nature Of Operations And Basis Of Presentation</t>
  </si>
  <si>
    <t>Organization, Consolidation and Presentation of Financial Statements [Abstract]</t>
  </si>
  <si>
    <t>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8 has been derived from audited financial statements. Operating results for the three and nine months
ended September 30, 2019 are not necessarily indicative of results that may be expected for the year ending December 31, 2019.
These condensed financial statements should be read in conjunction with the audited financial statements for the year ended December
31, 2018.</t>
  </si>
  <si>
    <t>Going Concern And Management's Liquidity Plans</t>
  </si>
  <si>
    <t>Going Concern and Management's Liquidity Plans</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for nine months ended September 30, 2019, the Company
had a net loss of $10,878,622 and used cash in operations of $1,884,004. These factors among others may indicate that the Company
will be unable to continue as a going concern for a reasonable period of time. The Company's primary source of operating funds
in 2019 has been from funds generated from proceeds from the issuance of convertible and other debt and issuance of stock through
private placements. With the exception of the current quarter, the Company has experienced net losses from operations since inception,
but expects these conditions to improve as its business develops. The Company has stockholders' deficiencies at September 30, 2019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discussed in this filing. The accompanying statements do not include any adjustments that
might result, should the Company be unable to continue as a going concern.</t>
  </si>
  <si>
    <t>Summary Of Significant Accounting Policies</t>
  </si>
  <si>
    <t>Accounting Policies [Abstract]</t>
  </si>
  <si>
    <t>Summary of Significant Accounting Policies</t>
  </si>
  <si>
    <t>NOTE 3 –SUMMARY OF SIGNIFICANT ACCOUNTING POLICIE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18, and for the quarter ended September 30,
2019,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8, and for the three and nine months ended September 30,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and the concurrent delivery of our hempSMART™
product. Since our hempSMART™ product sales contracts are consummated upon (i) receipt of the customer’s acceptance
of our offer; (ii) our concurrent receipt of our customers payment; and, (iii) our delivery of the agreed to hempSMART™
product, all parties are equally committed to fulfilling their respective obligations under the sales contracts. Further, the
sales contracts specifically identify (i) parties; (ii) quantity and type of hempSMART™ product ordered; (iii) price; and,
(iv) subject, and so each respective party’s rights are identifiable and the payment terms are defined. Since the sales
contracts are consummated concurrent with offer, acceptance, payment and delivery of the hempSMART™ product ordered, we
recognize principal revenue and cash flows as the respective sales contract transactions are completed.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i) the sales contracts are negotiated as a single package;
(ii) the payment amount of one sales contract is dependent upon another sales contract; (iii) our performance obligations of delivering
multiple hempSMART™ products can be determined to be part of a single transaction. Since the nature of the entry into and
consummation of our sales contracts occurs concurrently, there are no changes or modifications to the terms of the sales contracts
that would modify the enforceable rights and performance obligations of the parties, and/or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s do not have significant
financing components,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s to provide
the hempSMART™ products to the customer upon receipt of payment, which occurs concurrently and when completed, allows us
under our revenue recognition policy to realize revenue. Product Sales Revenue from product
sales, including delivery fees, is recognized when (i) an order is placed by the customer; (ii) the price is fixed and determinable
when the order is placed; (iii) the customer is required to and concurrently pays for the product upon order; and, (iv)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i)
our customers exercise discretion in determining the timing of when they place their product order; and, (ii)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and 2018 or the three and nine
months ended September 30,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will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9, and December 31, 2018, allowance for doubtful accounts was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The computation
of basic and diluted income (loss) per share as of September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8, figures
adjusted to reflect the 1:60 reverse stock split effective September 3, 2019):
September 30, 2019 September 30, 2018
Convertible notes payable 52,346,160 1,059,202
Options to purchase common stock — 16,666,667
Warrants to purchase common stock 3,602,160 1,983,712
Restricted stock units — 166,667
Total 55,948,320 19,876,248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As a smaller reporting company, the company
is subject to provisions of Rule 8-03(b)(3) of Regulation S-X which requires the disclosure of certain financial information for
equity investees that constitute 20% of more of the Company’s consolidated net income (loss). For the three months ended
September 30, 2019, income allocations from the Company’s stock purchase agreement in Natural Plant Extract accounted for
under the equity method, exceeded more than 20% of the Company’s consolidated net loss. Natural Plant Extract of California, Inc The standalone unaudited
financial statements of Natural Plant Extract of California, Inc. for the third quarter ended September 30, 2019 and the year ended
December 31, 2018 were as follows: Natural Plant Extract
("NPE")
For
the three months ended For
the nine months ended
September
30, 2019 September
30, 2019
Revenues $ 11,081 $ 326,019
Cost of Sales 60,757 407,022
Gross Margin (49,676 ) (81,003 )
Expenses 95,870 426,984
Net Loss (145,546 ) (507,987 )
Equity in net loss
of unconsolidated joint venture reflected in the accompanying Consolidated Statement of Operations $ (29,109 ) $ (101,597 )
Summarized
Balance Sheet September
30, 2019 December
31, 2018
Cash $ 29,961 $ 1,794
Total Current Assets 2,983,993 —
Total Fixed assets 56,202 98,282
Notes receivable
and other non-current assets 1,578,229 312,004
TOTAL ASSETS 4,648,385 412,080
Long Term Liabilities 2,657,381 616,264
Equity 1,991,004 (204,184 )
Total Liabilities
and equity $ 4,648,385 $ 412,080
For the third Quarter
ended For the Year ended
September
30, 2019 December
31, 2018
Summarized Income Statement
Sales $ 11,081 —
Total
expenses 156,627 $ 204,184
Net
Losses $ (145,546 ) $ (204,184 On April 15, 2019, the
Company entered into a material definitive agreement with Natural Plant Extract of California, Inc., a California corporation,
and its wholly owned subsidiaries, Green Ethos LLC, Northern Lights Distribution LLC, and, Block Chain 420 LLC, all California
limited liability companies (collectively, “NPE”). The Company and NPE agreed to form a joint venture incorporated
in California under the name Viva Buds for the purpose of operating a California licensed cannabis distribution business pursuant
to California law legalizing cannabis for recreational and medicinal use. Pursuant to the material
definitive agreement, the Company agreed to acquire twenty percent (equal to 200,000) of NPE’s authorized shares in exchange
for Registrant’s payment of two million dollars and one million dollars’ worth of common stock, or approximately 1,173,709
shares of the Company’s restricted common stock, after the effects of the reverse stock split effective September 3, 2019.
The shares were issued on July 3, 2019. The Company’s payment obligations are governed by a stock purchase agreement which
required the Company to the following payment schedule: a. Deposit of $350,000
within 5 days of the execution of the material definitive agreement; b. Deposit of $250,000
payable within 30 days; c. Deposit of $400,000
within 60 days; d. Deposit of $500,000
within 75 days; e. Deposit of $500,000
within 90 days The Company made its
initial deposit pursuant to this schedule. However, the Company failed to make the other scheduled payments and is now in default.
As of the date of this filing, the Company and NPE are in negotiations to restructure the payment pla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September 30, 2019 and December 31, 2018.
The respective carrying value of certain on-balance-sheet financial instruments approximated their fair values. These financial
instruments include cash and accounts payable. Fair values were assumed to approximate carrying values for cash, accounts payables
and short-term notes, as they are short term in nature. Advertising The Company follows the policy of charging
the costs of advertising to expense as incurred. The Company charged to operations $159,428 and $550,544 for the three and nine
months ended September 30, 2019 and $273,219 and $343,964 for the three and nine months ended September 30, 2018,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9, and 2018,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he following table represents the Company’s
hempSMART business, which is its sole operating segment as of September 30, 2019:
hempSMART
STATEMENT OF OPERATIONS
FOR THE THREE AND NINE
MONTHS ENDED SEPTEMBER 30, 2019
For
the Three months ended September 30, For
the Nine months ended September 30,
2019 2018 2019 2018
Revenues $ 229,371 $ 90,276 $ 552,761 $ 137,721
Cost
of Sales 90,843 28,437 159,860 43,047
Gross profit 138,528 61,839 382,901 94,674
Expenses
Depreciation
expense 1,696 1,524 5,087 4,442
Selling
and general expenses 399,662 251,786 1,611,581 617,294
Total
Expenses 401,358 253,310 1,616,668 621,736
Net
Loss from Operations $ (262,830 ) $ (191,471 ) $ (1,223,767 ) $ (527,062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The company negotiated a 2 year extension on its current office lease. On July 1, 2019, the
Company entered into an amendment and extension of its one applicable lease for office space until June 30, 2021. The extension
requires the Company to pay monthly rent of $1,308.88 from July 1, 2019 to June 30, 2020; and, $1,348.14 from July 1, 2020 to June
30, 2021. In considering its qualitative disclosure obligations under ASC 842-20-50-3, the Company examined its one lease for office
space that has a fixed monthly rent with no variable lease payments.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zero. Consistent with ASC
842-20-50-4, for the Company's September 30, 2019,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Property And Equipment</t>
  </si>
  <si>
    <t>Property, Plant and Equipment [Abstract]</t>
  </si>
  <si>
    <t>Property and Equipment</t>
  </si>
  <si>
    <t>NOTE 4 – PROPERTY
AND EQUIPMENT Property and equipment as
of September 30, 2019 and December 31, 2018 is summarized as follows:
September
30, 2019 December
31, 2018
Computer
equipment $ 17,809 $ 15,207
Furniture
and fixtures 5,140 5,140
Subtotal 22,949 20,347
Less
accumulated depreciation (12,903 ) (7,917 )
Property and equipment,
net $ 10,046 $ 12,430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1,696 and $5,087 for the three and nine
months ended September 30, 2019; and $1,524 and $4,442 for the three and nine months ended September 30, 2018, respectively.</t>
  </si>
  <si>
    <t>Investments</t>
  </si>
  <si>
    <t>Investments, All Other Investments [Abstract]</t>
  </si>
  <si>
    <t>NOTE 5 – INVESTMENTS On March 13, 2017, the Company entered into
a stock purchase agreement to acquire up to 150,000,000 common shares of MoneyTrac Technology, Inc., a corporation organized and
operating under the laws of the state of California, for a total purchase price of $250,000 representing approximately 15% ownership
at the time of the agreement. As of December 31, 2017, the Company had acquired 150,000,000 common shares for $250,000 representing
approximately 15% ownership. In connection with the investment, Donald Steinberg, the Company’s President and Chief Executive
Officer and Director, was appointed as a board member to MoneyTrac. The Company accounts for its investment in
MoneyTrac Technology, Inc. at estimated market fair value using the market price for the publicly traded shares under the ticker
symbol “GOHE” as listed on OTC Markets as an indicator of fair market value. As of September 30, 2019, and December
31, 2018, the balance of this investment was $120,708 and $810,000 and was classified as a short-term investment. On July 19, 2019, MoneyTrac completed a 1:100
reverse split of its common stock, which reduced the number of shares beneficially owned by the Company to 1,500,000 shares. Benihemp On June 16, 2017, the
Company entered into a Loan Agreement (“Agreement”) with Conveniant Hemp Mart, LLC (“Benihemp”), a limited
liability company formed and operating under the laws of the State of Wyoming. Pursuant to the Agreement, Benihemp executed a promissory
note for a principal loan amount of $50,000, accruing interest at the rate of 4% per annum and payable in one year, subject to
one-time six- month repayment extension. The Agreement also provided that the Company with the option to waive repayment of the
note and pay Benihemp an additional $50,000 payment in exchange for a 25% membership interest in Benihemp’s limited liability
company. As of December 31, 2018, the balance of this investment reported on the balance sheet for the year ended December 31,
2018 was $0.00 as a result of the investment being deemed fully impaired. Global Hemp Group Joint Ventures We currently have two
ongoing joint ventures with Global Hemp Group, Inc., a Canadian corporation. Each is a related party transaction in that Global
Hemp Group’s director, Charles Larsen, is a beneficial owner of more than 10% of our common stock, and a former director
of the Company. Further, our President and Chief Executive Officer Donald Steinberg is a shareholder in Global Hemp Group. The
two Global Hemp Group joint ventures are discussed together due to the common ownership of the joint venture partners in each project,
and the fact that both joint ventures share a common purpose of growing, cultivating and performing research and development of
industrial hemp. Global Hemp Group New Brunswick Joint Venture On August 31, 2017,
the Company entered into a Joint Venture Agreement (“Agreement”) with Global Hemp Group, Inc., a Canadian corporation
(“Global Hemp Group”). The Company agreed to assist Global Hemp Group in developing commercial hemp production in
New Brunswick, Canada. In the first year of the Agreement, the Company will share the costs of the ongoing hemp trial in New Brunswick;
provide its expertise in developing hemp cultivation going forward; and, be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trials are taking place on the Acadian peninsula of New Brunswick, and the initial trials to
establish commercial cultivation pursuant to the Agreement are expected to be completed during 2019. As of September 30, 2019,
we have fully impaired our investment in this joint venture. Global Hemp Group JV – Scio Oregon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The Company and Global Hemp Group, Inc. now have an equal 50-50 interest
in the joint venture. The joint venture agreement committed the Company to a cash contribution of $600,000 payable on the following
funding schedule: $200,000 upon execution of the joint venture agreement; $238,780 by July 31, 2018; $126,445 by October 31, 2018;
and, $34,775 by January 31, 2019. The Company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lbs. to 2,000 lbs. for sample offers to
extraction companies. The biomass is being processed into CBD crude oil with the option to refine it further into isolate, or full
spectrum oil, in order to increase its value on the market. Results from the current extraction test batches were received in May,
2019 and will serve as a basis for the final terms of the sale of the biomass by the Partners. In August of 2019, the JV sold 10,000
lbs. of shucked biomass to an Oregon extraction facility for US$400,000. On October 29, 2019, the partners announced the completion
of the 2019 harvest and subject to drying, shucking, processing and weighing for expected sale the fourth quarter 2019. Bougainville Ventures, Inc. Joint Venture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Bougainville represented that it had an ownership
interest in real property located in Washington State used for growing cannabis, and possessed information primarily related to
the management and control of cannabis grow operations as conducted in Washington State that included research, development and
know how in the cannabis industry. Bougainville also represented that it had an agreement with a I502 Tier 3 license holder in
Washington State to operate on the land.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250,000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to sub-divide the property, so that the appropriate portion could be deeded to the joint venture.
Although Bougainville represented it would pay the delinquent taxes, it has not. To date, the property has not been deeded to the
joint venture. To clarify the respective contributions and
roles of the parties, the Company also offered to enter into good faith negotiations to revise and restate the joint venture agreement
with Bougainville. The Company diligently attempted to communicate with Bougainville in good faith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The trial is set for January 26-28, 2021. In connection with the agreement, the
Company recorded a cash investment of $1,188,500 to the Joint Venture during 2017. This was comprised of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first and second quarters
respectively, and recorded an annual impairment of $285,986 for the year ended December 31, 2018, at which time the Company
determined the investment to be fully impaired due to Bougainville’s breach of contract, including: (i) its failure to
communicate and cooperate regarding the Company’s audit; (ii) its misrepresentations concerning its ownership interest
in the real property in Okanogan County Washington; (iii) its failure to deed the property to the joint venture within thirty
days of payment pursuant to the amended joint venture agreement; and, (iv) its misrepresentation that it possessed an
agreement with a Tier 3 license holder to operate on the property. The Company was able to obtain general loans
from St. George Investments LLC, not specific to any of the company’s joint ventures. Therefore, accordingly, the impairment
of this investment did not create any defaults to the loan agreements and covenants. The loan agreement established the lender’s
option to convert the loans to common shares of the Company. GateC Joint Venture 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 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 The Registrant incurred
no termination penalties as the result of its entry into the Recession and Mutual Release Agreement. In 2017, the Company
recorded a debt obligation of $1,500,000 to the Joint Venture and a corresponding impairment charge of $1,500,000 during for year
ended December 31, 2017. Upon termination of the material definitive agreement on March 19, 2018, the Company realized a gain on
settlement of debt obligation of $1,500,000 during the six months ended June 30, 2018. Natural Plant Extract (“NPE”) Pursuant to a material definitive agreement,
the Company agreed to acquire twenty percent of NPE’s authorized shares, totaling 200,000 shares, in exchange for Registrant’s
payment of $2,000,000 (two million dollars) and $1,000,000 worth or approximately 1,173,709 shares of the Company’s restricted
common stock, after the effects of the reverse stock split. As of the date of this filing, the shares have been issued. The Company’s
payment obligations are governed by a stock purchase agreement which required the Company to the following payment schedule: a. Deposit of $350,000 within
5 days of the execution of the material definitive agreement; b. Deposit of $250,000 payable
within 30 days; c. Deposit of $400,000 within
60 days; d. Deposit of $500,000 within
75 days; e. Deposit of $500,000 within
90 days.’ The Company accounted this transaction as an
investment and a liability - “debt obligation of Joint Venture”.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The Company made its initial deposit pursuant
to this schedule. However, the Company failed to make the other scheduled payments and is now in default. As of the date of this
filing, the Company and NPE are in negotiations to restructure the payment plan. The standalone unaudited
financial statements of Natural Plant Extract of California, Inc. for the third quarter ended September 30, 2019 and the year
ended December 31, 2018 were as follows:
Natural Plant Extract ("NPE")
Summarized Balance Sheet September 30, 2019 December 31, 2018
Cash $ 29,961 $ 1,794
Total Current Assets 2,983,993 —
Total Fixed assets 56,202 98,282
Notes receivable and other non-current assets 1,578,229 312,004
TOTAL ASSETS 4,648,385 412,080
Long Term Liabilities 2,657,381 616,264
Equity 1,991,004 (204,184 )
Total Liabilities and equity $ 4,648,385 $ 412,080
For the third Quarter
ended For the Year ended
September
30, 2019 December
31, 2018
Summarized Income Statement
Sales $ 11,081 —
Total expenses 156,627 $ 204,184
Net Losses $ (145,546 ) $ (204,184 )
MARIJUANA
COMPANY OF AMERICA, INC.
INVESTMENT
ROLL-FORWARD
AS
OF SEPTEMBER 30, 2019 INVESTMENTS SHORT-TERM
INVESTMENTS
Global Natural TOTAL
TOTAL Hemp Bougainville Gate
C Plant Short-Term
INVESTMENTS Group Benihemp MoneyTrac Ventues,
Inc. Research
Inc. Extract Vivabuds Investments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100,000 250,000 334,702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810,000 $ 810,000
Investments
made during quarter ended 03-31-19 129,040 129,040
Quarter
03-31-19 equity method Loss (59,541 ) (59,541 )
Unrealized
gains on trading securities - quarter ended 03-31-19 (135,000 ) $ (135,000 )
Balance
03-31-19 $ 477,576 $ 477,576 $ 0 $ 0 $ 0 $ 0 $ 0 $ 0 $ 675,000 $ 675,000
Investments
made during quarter ended 06-30-19 $ 3,157,234 $ 83,646 $ 3,000,000 $ 73,588
Quarter
06-30-19 equity method Income (Loss) ($ 171,284 ) ($ 141,870 ) $ (6,291 ) $ (23,123 )
Unrealized
gains on trading securities - quarter ended 06-30-19 $ 0 (150,000 $ (150,000 )
Balance
06-30-19 $ 3,463,526 $ 419,352 $ 0 $ 0 $ 0 $ 0 $ 2,993,709 $ 50,465 $ 525,000 $ 525,000
Investments
made during quarter ended 09-30-19 $ 186,263 $ 186,263
Quarter
09-30-19 equity method Income (Loss) $ 122,863 $ 262,789 $ (94,987 ) $ (44,939 )
Sale
of trading securities during quarter ended 09-30-19 $ (41,667 )
Unrealized
gains on trading securities - quarter ended 09-30-19 $ 0 (362,625 ) $ (362,625 )
Balance
09-30-19 $ 3,772,652 $ 682,141 $ 0 $ 0 $ 0 $ 0 $ 2,898,722 $ 191,789 $ 120,708 $ 120,708
Loan
Payable
Global Natural General
TOTAL Hemp Bougainville Gate
C Plant Operating
JV
Debt Group Benihemp MoneyTrac Ventues,
Inc. Research
Inc. Extract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172,856
Quarter
03-31-18 loan borrowings (payments) 376,472 447,430 (70,958 )
Quarter
06-30-18 cancellation of JV debt obligation (1,500,000 ) (1,500,000 )
Quarter
06-30-18 loan repayments (101,898 ) (101,898 )
Quarter
09-30-18 loan activity 0
Quarter
12-31-18 loan borrowings 580,425 580,425
Balance
12-31-18 (b) $ 1,422,410 $ 1,027,855 $ 0 $ 0 $ 394,555 $ 0 $ 0
Quarter
03-31-19 loan borrowings 649,575 649,575
Quarter
03-31-19 debt conversion to equity (407,192 ) (407,192 )
Balance
03-31-19 © $ 1,664,793 $ 1,270,238 $ 0 $ 0 $ 394,555 $ 0 $ 0 $ 0 $ 0
Quarter
03-31-19 loan borrowings 3,836,220 $ 161,220 $ 2,000,000 $ 0 $ 1,675,000
Quarter
03-31-19 debt conversion to equity (1,572,971 ) $ (161,220 ) $ (349,650 ) $ (1,062,101 )
Balance
06-30-19 (d) $ 3,928,042 $ 1,270,238 $ 0 $ 0 $ 394,555 $ 0 $ 1,650,350 $ 0 $ 612,899
Quarter
09-30-19 loan borrowings 582,000 $ 582,000
Quarter
09-30-19 debt conversion to equity (187,615 ) $ (187,615 )
Balance
09-30-19 (e) $ 4,322,427 $ 1,270,238 $ 0 $ 0 $ 394,555 $ 0 $ 1,650,350 $ 0 $ 1,007,284
09-30-19 06-30-19 03-31-19 12-31-18 12-31-17
This
includes balances for: Note
(e) Note
(d) Note
(c) Note
(b) Note
(a)
-
Debt obligation of JV 1,633,872 1,778,872 128,522 289,742 1,500,000
-
Convertible NP, net of discount 2,688,555 2,149,170 1,536,271 1,132,668 394,555
-
Longterm debt 0 0 0 0 172,856
Total
Debt balance 4,322,427 3,928,042 1,664,793 1,422,410 2,067,411 Concerning our
investment loans for general operation for the quarter ended September 30, 2019, the Company accounted these transactions as an
investment and a liability - “debt obligation of Joint Venture”.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t>
  </si>
  <si>
    <t>Notes Payable, Related Party</t>
  </si>
  <si>
    <t>Debt Disclosure [Abstract]</t>
  </si>
  <si>
    <t>NOTE
6 – NOTES PAYABLE, RELATED PARTY As
of September 30, 2019, and December 31, 2018, the Company’s officers and directors have provided advances and incurred expenses
on behalf of the Company. The issued notes are unsecured, due on demand and bear 5% interest. At September 30, 2019 and, December
31, 2018 there were an aggregate of $360,418 and $741,456 notes payable due to officers. The notes are at 5% per annum and non-interest
bearing, respectively, and are due on demand. During the nine months ended September 30, 2019, the Company issued an aggregate
of 2,394,565 shares of its common stock in settlement of outstanding related party notes payable of $1,732,513.</t>
  </si>
  <si>
    <t>Convertible Note Payable</t>
  </si>
  <si>
    <t xml:space="preserve">NOTE
7 – CONVERTIBLE NOTES PAYABLE Convertible
notes payable are comprised of the following:
September
30, December
31,
Convertible
notes payable-St George-due from September 10, 2018 through January 24, 2020 ($1,246,408 and $967,890 in default) $ 3,232,890 $ 1,887,889
Convertible note payable
John Fife-due October 27, 2018 — 150,959
Convertible
notes payable-Power Up Lending-due from July 1, 2020 through September 12, 2020 294,000
Total 3,526,890 2,028,848
Less
debt discounts (838,335 ) (896,180 )
Net 2,688,555 1,132,688
Less
current portion (2,688,555 ) (1,132,688 )
Long term portion $ — $ — Convertible
notes payable-St George Investments Effective
November 1, 2017, the Company issued a secured convertible promissory note in aggregate of $601,420 to St George Investments LLC
(“St George”). The promissory note bears interest at 10% compounded daily, was due upon maturity on September 10,
2018 and includes an original issue discount (“OID”) of $59,220. The promissory note was funded on November 11, 2017
for $542,200, net of OID and transaction costs. As of September 30, 2019, the Company owed $417,890 of principal and $38,378 of
accrued interest on this convertible promissory note. As of September 30, 2019, this note was in default, but the lender has not
enforced the default interest rate. Effective
December 20, 2017, the Company issued a secured convertible promissory note in aggregate of $1,655,000 to St George Investments
LLC (“St George”). The promissory note bears interest at 10% compounded daily, was due upon maturity on October 27,
2018 and includes an original issue discount (“OID”) of $155,000. In addition, the Company agreed to pay $5,000 for
legal, accounting and other transaction costs of the lender. The promissory note was funded in nine tranches of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1,100,000 five-year warrants, exercisable at $2.40 per share, with certain reset provisions.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394,460 shares of common
stock. During
the nine months ended September 30, 2019, $550,000 of principal, $122,694 of accrued interest and $441,394 of derivative liabilities
valued as of the respective conversion dates were converted into 1,710,897 shares of common stock, resulting in a gain on debt
settlement of $21,586. As of September 30, 2019, the Company owed $0 of principal and $0 of accrued interest on this convertible
promissory note. Although this note was in default until it was repaid, the lender did not enforce the default interest rate. Effective
August 28, 2018, the Company issued a secured convertible promissory note in aggregate of $1,128,518 (includes overfunding of
$23,518) to St George Investments LLC (“St George”). The promissory note bears interest at 10% compounded daily, was
due upon maturity on June 30, 2019 and includes an original issue discount (“OID”) of $100,000. In addition, the Company
agreed to pay $5,000 for legal, accounting and other transaction costs of the lender. During the year ended December 31, 2018,
the Company received aggregate net proceeds of $825,000. During the nine months ended September 30, 2019, an additional $218,518
was funded under this note resulting in net proceeds of $198,518. As an investment incentive, the Company issued 750,000 five-year
warrants, exercisable at $2.40 per share, with certain reset provisions. The aggregate fair value of the issued warrants was $1,588,493.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1,114,698 is being amortized to interest expense over the respective term of each tranch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During
the nine months ended September 30, 2019, $1,000,859 of principal and $840,299 of derivative liabilities valued as of the respective
conversion dates were converted into 4,475,543 shares of common stock, resulting in a loss on debt settlement of $612,034. As of
September 30, 2019, the Company owed $828,518 of principal and $28,138 of accrued interest on this convertible promissory note.
As of September 30, 2019, this note was in default, but the lender has not enforced the default interest rate. Effective
January 29, 2019, the Company issued a secured convertible promissory note in aggregate of $2,205,000 to St George Investments
LLC (“St George”). The promissory note bears interest at 10% compounded daily, is due upon maturity on December 5,
2019 and includes an original issue discount (“OID”) of $200,000. In addition, the Company agreed to pay $5,000 for
legal, accounting and other transaction costs of the lender. During the nine months ended September 30, 2019, the promissory note
was funded in eight tranches totaling $1,406,482 resulting in aggregate net proceeds of $1,276,482 under this note. As an investment
incentive, the Company issued 1,500,000 5-year warrants, exercisable at $2.40 per share, with certain reset provisions. The aggregate
fair value of the issued warrants was $999,838.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1,118,606 is being amortized to interest expense over the respective
term of each tranch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s
of September 30, 2019, the Company owed $1,406,482 of principal and $61,131 of accrued interest on this convertible promissory
note. Effective
March 25, 2019, the Company issued a secured convertible promissory note in the amount of $580,000 to St George Investments LLC
(“St George”). The promissory note bears interest at 10% compounded daily, is due upon maturity on January 24, 2020
and includes an original issue discount (“OID”) of $75,000. In addition, the Company agreed
to pay $5,000 for legal, accounting and other transaction costs of the lender. During the nine months ended September 30, 2019,
the promissory note was funded in the amount of $580,000 resulting in net proceeds of $500,000 under this note. As an investment
incentive, the Company issued 375,000 five-year warrants, exercisable at $2.40 per share, with certain reset provisions. The aggregate
fair value of the issued warrants was $258,701. The face value of the debt was then allocated, on a relative fair value basis,
between the debt and the warrants. The portion allocated to warrants has been added to the debt discount with a resulting increase
in additional paid-in capital. As of the funding dat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483,966 is being amortized to interest expense over the term of the not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s
of September 30, 2019, the Company owed $580,000 of principal and $31,089 of accrued interest on this convertible promissory note. Convertible
notes payable-Power Up Lending From July 1 through
September 12, 2019, the Company issued four convertible promissory notes in the aggregate principal amount of $294,000 to Power
Up Lending (“Power Up”). The promissory notes bear interest at 10% per annum, are due one year from the respective
issuance date and include an original issuance discount (“OID”) in aggregate of $12,000. Interest shall accrue from
the issuance date, but interest shall not become payable until the notes becomes payable. 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294,000 is being amortized to interest expense over the respective terms
of the notes.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September 30, 2019, the Company owed an aggregate of $294,000 of principal and $5,104 of accrued interest on these convertible
promissory notes. Summary: The
Company has identified the embedded derivatives related to the aforementioned convertible notes and warrants. These embedded derivatives
included certain conversion and reset features. The accounting treatment of derivative financial instruments requires that the
Company record the fair value of the derivatives as of the inception date of the note and to adjust to fair value as of each subsequent
reporting date. At
September 30, 2019, the Company determined the embedded derivatives had an aggregate fair value $5,118,563. The fair values were
determined using the Black-Scholes Option Pricing Model based on the following assumptions: (1) dividend yield of 0%; (2) expected
volatility of 250.87%, (3) weighted average risk-free interest rate ranging from 1.75% - 1.91%, (4) expected life ranging from
0.08 to 0.95 years, (5) estimated fair value of the Company's common stock of $0.155 per share, and (6) conversion prices ranging
from $0.0713 to $0.0791 per share. For
the three months ended September 30, 2019, the Company recorded a loss on change in fair value of derivative liabilities of $1,668,112
and recorded amortization of debt discounts of $864,385 as a charge to interest expense, respectively. For the nine months ended
September 30, 2019, the Company recorded a loss on change in fair value of derivative liabilities of $2,148,262 and recorded amortization
of debt discounts of $2,172,935 as a charge to interest expense, respectively. </t>
  </si>
  <si>
    <t>Derivative Liabilities</t>
  </si>
  <si>
    <t>Notes to Financial Statements</t>
  </si>
  <si>
    <t>NOTE
8 – DERIVATIVE LIABILITIES As
described in Note 7,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t>
  </si>
  <si>
    <t>Stockholders' Deficit</t>
  </si>
  <si>
    <t>Stockholders Deficit</t>
  </si>
  <si>
    <t>NOTE
9 – STOCKHOLDERS’ DEFICIT Preferred
stock The
Company is authorized to issue 50,000,000 shares of $0.001 par value preferred stock as of September 30, 2019 and December 31,
2018. As of September 30, 2019, and December 31, 2018, the Company designated and issued 10,000,000 shares of Class A Preferred
Stock. Each
share of Class A Preferred Stock is entitled to 100 votes on all matters submitted to a vote to the stockholders of the Company,
does not have conversion, dividend or distribution upon liquidation rights. On October 28,
2019, Donald Steinberg, Charles Larsen and the Company agreed, in exchange for a mutual release of all claims, to cancel and return
to treasury Messrs. Steinberg and Larsen’s respective 5,000,000 shares of Preferred Class A common stock. The Board of Directors
subsequently issued pro rata, 10 million Class A Preferred shares of common stock to directors Robert Coale, Edward Manolos and
Jesus Quintero. On July 18, 2019,
the Company designated Class B Preferred shares in the amount of 5,000,000 shares authorized, par value $0.001 per share. As
of September 30, 2019, and December 31, 2018, the Company has 0 shares of Class B Preferred shares issued and outstanding. Holders
of Series B Preferred stock shall have one thousand times that number of votes on all matters submitted to the shareholders that
is equal to the number of shares of common stock, at the record date for the determination of the shareholders entitled to vote
such matters. Common
stock The Company is authorized to issue 5,000,000,000
shares of $0.001 par value common stock as of September 30, 2019 and December 31, 2018. As of September 30, 2019, and December
31, 2018, the Company had 52,029,238 and 42,687,301 shares issued and outstanding, respectively. During
the nine months ended September 30, 2019, the Company issued an aggregate of 552,054 shares of its common stock for services rendered
with an estimated fair value of $554,367. During
the nine months ended September 30, 2019, the Company issued an aggregate of 2,394,565 shares of its common stock, in settlement
of outstanding related party notes payable, for a total aggregate value of $1,732,513. During
the nine months ended September 30, 2019, the Company issued 5,208,063 shares of its common stock in settlement of convertible
notes payable, accrued interest and embedded derivative liabilities of $4,019,537. During
the nine months ended September 30, 2019, the company issued 655,556 shares of its common stock in exchange for exercise of warrants
on a cashless basis with an aggregate value of $55,823. During
the nine months ended September 30, 2019, the Company sold an aggregate of 531,699 shares of its common stock for net proceeds
of $154,054. Warrants The
following table summarizes the stock warrant activity for the nine months ended September 30, 2019:
Shares Weighted-Average Exercise
Price Weighted
Average Remaining Contractual Term Aggregate Intrinsic
Value
Outstanding
at December 31, 2018 1,847,447 $ 2.31 4.18 $ 10,297
Granted 1,947,222 $ 2.36
Exercised (192,521 ) $ 1.78
Outstanding
at September 30, 2019 3,602,148 $ 2.37 3.93 $ —
Exercisable
at September 30, 2019 3,602,148 $ 2.37 3.93 $ — The
aggregate intrinsic value in the preceding tables represents the total pretax intrinsic value, based on options with an exercise
price less than the Company’s stock price of $0.155 as of September 30, 2019, which would have been received by the option
holders had those option holders exercised their options as of that date. The following
table presents information related to warrants at September 30, 2019:
Warrants
Outstanding Warrants
Exercisable
Exercise
Price Number
of Options Weighted
Average Remaining
Life In Years Exercisable Number
of Options
$.01-1.00 61,111 2.18 61,111
$1.01-2.00 41,891 1.86 41,891
$2.01-3.00 3,499,146 3.99 3,499,146
3,602,148 3,602,148</t>
  </si>
  <si>
    <t>Fair Value Measurement</t>
  </si>
  <si>
    <t>Fair Value Disclosures [Abstract]</t>
  </si>
  <si>
    <t>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9, and December 31, 2018, the Company did not have any items that would be classified as level 1 or 2 disclosures. 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September 30, 2019, and December 31, 2018, the Company did not have any derivative instruments that were designated as hedges. The derivative
liability as of September 30, 2019 and December 31, 2018, in the amount of $5,118,562 and $2,256,631, respectively, have a level
3 classification. The following
table provides a summary of changes in fair value of the Company’s Level 3 financial liabilities for the two years ended
September 30, 2019:
Debt Derivative
Balance, December 31, 2018 $ 2,256,631
Increase resulting from initial issuances of additional convertible notes payable 1,553,968
Decreases resulting from conversion or payoff of convertible notes payable (840,299 )
Mark-to-market at September 30, 2019 2,148,262
Balance, September 30, 2019 $ 5,118,562
Net change in fair value included in earnings related to derivative liabilities during the nine months ended September 30, 2019 $ 2,148,262 Fluctuations
in the Company’s stock price are a primary driver for the changes in the derivative valuations during each reporting period.
During the period ended September 30, 2019,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Related Party Transactions</t>
  </si>
  <si>
    <t>Related Party Transactions [Abstract]</t>
  </si>
  <si>
    <t>NOTE
11 — RELATED PARTY TRANSACTIONS The
Company’s current officers and stockholders advanced funds to the Company for travel related and working capital purposes.
As of September 30, 2019, and December 31, 2018, there were no related party advances outstanding. As
of September 30, 2019, and December 31, 2018, accrued compensation due officers and executives included as accrued compensation
was $270,000 and $454,316, respectively. During
the nine months ended September 30, 2019, the Company issued an aggregate of 75,928,246 shares of its common stock in settlement
of outstanding related party notes payable of $564,279 and accrued compensation of $195,000. On
August 31, 2017, the Company entered into a joint venture agreement with Global Hemp Group, Inc., a Canadian corporation. The
Company’s Director, Charles Larsen, is the President, Director and shareholder of Global Hemp Group, Inc. The Company’s
Director, President and Chief Executive Officer, Donald Steinberg, is a shareholder of Global Hemp Group, Inc. On
May 8, 2018, the Company entered into a joint venture agreement with Global Hemp Group, Inc., a Canadian corporation, and TTO
Enterprises, Ltd., an Oregon corporation. The Company’s Director, Charles Larsen, is the President, Director and shareholder
of Global Hemp Group, Inc. The Company’s Director, President and Chief Executive Officer, Donald Steinberg, is a shareholder
of Global Hemp Group, Inc. The
joint venture will operate and has acquired a 109 acre agricultural property in Scio, Oregon (the “Property”) for
the cultivation of high CBD yielding hemp for the upcoming 2018 growing season. The joint venture acquired the property on May
1, 2018. The total capital commitment for the project will be $1,380,000. The Company’s portion of the capital commitment
is to raise $600,000 based upon the following funding schedule: $200,000 upon execution of this Agreement; $238,780 on or before
July 31, 2018; $126,445 on or before October 31, 2018; and $34,775 on or before January 31, 2019. As of September 30, 2019, the
complete $600,000 has been funded.</t>
  </si>
  <si>
    <t>Subsequent Events</t>
  </si>
  <si>
    <t>Subsequent Events [Abstract]</t>
  </si>
  <si>
    <t>NOTE
12 – SUBSEQUENT EVENTS On October 9, 2019,
the registrant appointed Jesus Quintero as a member of its board of directors. There was no arrangement or understanding between
the registrant and Mr. Quintero and any other person pursuant to which Mr. Quintero was selected as a director. Mr. Quintero is
currently our Principal Financial Officer. The registrant does not expect to name Mr. Quintero to any board committees. The registrant
and Mr. Quintero entered into an amended agreement whereby the registrant agreed to compensate Mr. Quintero by increasing his
monthly salary from $5,000 to $6,500. On October 28,
2019, Donald Steinberg, Charles Larsen and the Company agreed, in exchange for a mutual release of all claims, to cancel and return
to treasury Messrs. Steinberg and Larsen’s respective 5,000,000 shares of Preferred Class A common stock. The Board of Directors
subsequently issued pro rata, 10 million Class A Preferred shares of common stock to directors Robert Coale, Edward Manolos and
Jesus Quintero. On November
10, 2019, Natural Plant Extract of California (NPE) notified the Company, pursuant to the stock purchase agreement associated
with the Company’s acquisition of a 20% in NPE, that an additional issuance of 3,371,746 shares of Company common stock
was required. The Company agreed in the stock purchase agreement to issue NPE additional shares of common stock, if the aggregate
value of the shares issued to NPE on April 15, 2019 was less than the closing price of the Company’s common stock on October
15, 2019, as reported on OTC Markets. The Company have not issued the true up shares as of the date of this filing.</t>
  </si>
  <si>
    <t>Summary Of Significant Accounting Policies (Policies)</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18, and for the quarter ended September 30,
2019,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8, and for the three and nine months ended September 30,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and the concurrent delivery of our hempSMART™
product. Since our hempSMART™ product sales contracts are consummated upon (i) receipt of the customer’s acceptance
of our offer; (ii) our concurrent receipt of our customers payment; and, (iii) our delivery of the agreed to hempSMART™
product, all parties are equally committed to fulfilling their respective obligations under the sales contracts. Further, the
sales contracts specifically identify (i) parties; (ii) quantity and type of hempSMART™ product ordered; (iii) price; and,
(iv) subject, and so each respective party’s rights are identifiable and the payment terms are defined. Since the sales
contracts are consummated concurrent with offer, acceptance, payment and delivery of the hempSMART™ product ordered, we
recognize principal revenue and cash flows as the respective sales contract transactions are completed.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i) the sales contracts are negotiated as a single package;
(ii) the payment amount of one sales contract is dependent upon another sales contract; (iii) our performance obligations of delivering
multiple hempSMART™ products can be determined to be part of a single transaction. Since the nature of the entry into and
consummation of our sales contracts occurs concurrently, there are no changes or modifications to the terms of the sales contracts
that would modify the enforceable rights and performance obligations of the parties, and/or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s do not have significant
financing components,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s to provide the hempSMART™ products to the customer upon receipt of payment, which
occurs concurrently and when completed, allows us under our revenue recognition policy to realize revenue. Product Sales Revenue from product
sales, including delivery fees, is recognized when (i) an order is placed by the customer; (ii) the price is fixed and determinable
when the order is placed; (iii) the customer is required to and concurrently pays for the product upon order; and, (iv)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i)
our customers exercise discretion in determining the timing of when they place their product order; and, (ii)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and 2018 or the three and nine
months ended September 30,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will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si>
  <si>
    <t>Use of Estimates</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9, and December 31, 2018, allowance for doubtful accounts was $0, respectively.</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Net Loss Per Common Share, Basic And Diluted</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The computation
of basic and diluted income (loss) per share as of September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8, figures
adjusted to reflect the 1:60 reverse stock split effective September 3, 2019):
September 30, 2019 September 30, 2018
Convertible notes payable 52,346,160 1,059,202
Options to purchase common stock — 16,666,667
Warrants to purchase common stock 3,602,160 1,983,712
Restricted stock units — 166,667
Total 55,948,320 19,876,248 </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As a smaller reporting company, the company
is subject to provisions of Rule 8-03(b)(3) of Regulation S-X which requires the disclosure of certain financial information for
equity investees that constitute 20% of more of the Company’s consolidated net income (loss). For the three months ended
September 30, 2019, income allocations from the Company’s stock purchase agreement in Natural Plant Extract accounted for
under the equity method, exceeded more than 20% of the Company’s consolidated net loss. Natural Plant Extract of California, Inc The standalone unaudited
financial statements of Natural Plant Extract of California, Inc. for the third quarter ended September 30, 2019 and the year ended
December 31, 2018 were as follows: Natural Plant Extract
("NPE")
For
the three months ended For
the nine months ended
September
30, 2019 September
30, 2019
Revenues $ 11,081 $ 326,019
Cost of Sales 60,757 407,022
Gross Margin (49,676 ) (81,003 )
Expenses 95,870 426,984
Net Income (145,546 ) (507,987 )
Equity in net loss
of unconsolidated joint venture reflected in the accompanying Consolidated Statement of Operations $ (29,109 ) $ (101,597 )
Summarized
Balance Sheet September
30, 2019 December
31, 2018
Cash $ 29,961 $ 1,794
Total Current Assets 2,983,993 —
Total Fixed assets 56,202 98,282
Notes receivable
and other non-current assets 1,578,229 312,004
TOTAL ASSETS 4,648,385 412,080
Long Term Liabilities 2,657,381 616,264
Equity 1,991,004 (204,184 )
Total Liabilities
and equity $ 4,648,385 $ 412,080
For the third Quarter
ended For the Year ended
September
30, 2019 December
31, 2018
Summarized Income Statement
Sales $ 11,081 —
Total
expenses 156,627 $ 204,184
Net
Losses $ (145,546 ) $ (204,184 On April 15, 2019, the
Company entered into a material definitive agreement with Natural Plant Extract of California, Inc., a California corporation,
and its wholly owned subsidiaries, Green Ethos LLC, Northern Lights Distribution LLC, and, Block Chain 420 LLC, all California
limited liability companies (collectively, “NPE”). The Company and NPE agreed to form a joint venture incorporated
in California under the name Viva Buds for the purpose of operating a California licensed cannabis distribution business pursuant
to California law legalizing cannabis for recreational and medicinal use. Pursuant to the material
definitive agreement, the Company agreed to acquire twenty percent (equal to 200,000) of NPE’s authorized shares in exchange
for Registrant’s payment of two million dollars and one million dollars’ worth of common stock, or approximately 1,173,709
shares of the Company’s restricted common stock, after the effects of the reverse stock split effective September 3, 2019.
The shares were issued on July 3, 2019. The Company’s payment obligations are governed by a stock purchase agreement which
required the Company to the following payment schedule: a. Deposit of $350,000
within 5 days of the execution of the material definitive agreement; b. Deposit of $250,000
payable within 30 days; c. Deposit of $400,000
within 60 days; d. Deposit of $500,000
within 75 days; e. Deposit of $500,000
within 90 days The Company made its
initial deposit pursuant to this schedule. However, the Company failed to make the other scheduled payments and is now in default.
As of the date of this filing, the Company and NPE are in negotiations to restructure the payment pla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Fair Value of Financial Instruments</t>
  </si>
  <si>
    <t>Fair Value of Financial
Instruments Fair value estimates discussed herein are based
upon certain market assumptions and pertinent information available to management as of September 30, 2019 and December 31, 2018.
The respective carrying value of certain on-balance-sheet financial instruments approximated their fair values. These financial
instruments include cash and accounts payable. Fair values were assumed to approximate carrying values for cash, accounts payables
and short-term notes, as they are short term in nature.</t>
  </si>
  <si>
    <t>Advertising</t>
  </si>
  <si>
    <t>Advertising The Company follows the policy of charging
the costs of advertising to expense as incurred. The Company charged to operations $159,428 and $550,544 for the three and nine
months ended September 30, 2019 and $273,219 and $343,964 for the three and nine months ended September 30, 2018, respectively;
as advertising costs.</t>
  </si>
  <si>
    <t>Income Taxe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9, and 2018, the Company has not recorded any unrecognized tax benefits.</t>
  </si>
  <si>
    <t>Segment Information</t>
  </si>
  <si>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he following table represents the Company’s
hempSMART business, which is its sole operating segment as of September 30, 2019:
hempSMART
STATEMENT OF OPERATIONS
FOR THE THREE AND NINE
MONTHS ENDED SEPTEMBER 30, 2019
For
the Three months ended September 30, For
the Nine months ended September 30,
2019 2018 2019 2018
Revenues $ 229,371 $ 90,526 $ 552,760 $ 137,971
Cost
of Sales 108,409 43,297 177,425 43,297
Gross profit 120,962 47,229 375,335 94,674
Expenses
Depreciation
expense 1,696 1,524 5,087 4,442
Selling
and general expenses 399,662 251,786 1,611,581 617,294
Total
Expenses 401,358 253,310 1,616,668 621,736
Net
Loss from Operations $ (280,396 ) $ (206,081 ) $ (1,241,333 ) $ (527,062 </t>
  </si>
  <si>
    <t>Recent Accounting Pronouncements</t>
  </si>
  <si>
    <t>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On July 1, 2019, the
Company entered into an amendment and extension of its one applicable lease for office space until June 30, 2021. The extension
requires the Company to pay monthly rent of $1,308.88 from July 1, 2019 to June 30, 2020; and, $1,348.14 from July 1, 2020 to June
30, 2021. In considering its qualitative disclosure obligations under ASC 842-20-50-3, the Company examined its one lease for office
space that has a fixed monthly rent with no variable lease payments.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zero. Consistent with ASC
842-20-50-4, for the Company's September 30, 2019,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Summary Of Significant Accounting Policies (Tables)</t>
  </si>
  <si>
    <t>Schedule of Potentially Dilutive Securities Excluded from the Computation of Basic and Diluted Net Loss Per Share</t>
  </si>
  <si>
    <t xml:space="preserve">Potentially
dilutive securities excluded from the computation of basic and diluted net loss per share are as follows (September 30, 2018, figures
adjusted to reflect the 1:60 reverse stock split effective September 3, 2019):
September 30, 2019 September 30, 2018
Convertible notes payable 52,346,160 1,059,202
Options to purchase common stock — 16,666,667
Warrants to purchase common stock 3,602,160 1,983,712
Restricted stock units — 166,667
Total 55,948,320 19,876,248 </t>
  </si>
  <si>
    <t>Schedule of Income Allocations from Unconsolidated Joint Venture Natural Plant Extract Accounted Under Equity Method</t>
  </si>
  <si>
    <t>The standalone unaudited
financial statements of Natural Plant Extract of California, Inc. for the third quarter ended September 30, 2019 and the year ended
December 31, 2018 were as follows: Natural Plant Extract
("NPE")
For
the three months ended For
the nine months ended
September
30, 2019 September
30, 2019
Revenues $ 11,081 $ 326,019
Cost of Sales 60,757 407,022
Gross Margin (49,676 ) (81,003 )
Expenses 95,870 426,984
Net Loss (145,546 ) (507,987 )
Equity in net loss
of unconsolidated joint venture reflected in the accompanying Consolidated Statement of Operations $ (29,109 ) $ (101,597 )</t>
  </si>
  <si>
    <t>Schedule of Standalone Unaudited Financial Statements of Natural Plant Extract of California, Inc.</t>
  </si>
  <si>
    <t xml:space="preserve">Summarized
Balance Sheet September
30, 2019 December
31, 2018
Cash $ 29,961 $ 1,794
Total Current Assets 2,983,993 —
Total Fixed assets 56,202 98,282
Notes receivable
and other non-current assets 1,578,229 312,004
TOTAL ASSETS 4,648,385 412,080
Long Term Liabilities 2,657,381 616,264
Equity 1,991,004 (204,184 )
Total Liabilities
and equity $ 4,648,385 $ 412,080
For the third Quarter
ended For the Year ended
September
30, 2019 December
31, 2018
Summarized Income Statement
Sales $ 11,081 —
Total
expenses 156,627 $ 204,184
Net
Losses $ (145,546 ) $ (204,184 </t>
  </si>
  <si>
    <t>Schedule of Segment Information</t>
  </si>
  <si>
    <t xml:space="preserve">The following table represents the Company’s
hempSMART business, which is its sole operating segment as of September 30, 2019:
hempSMART
STATEMENT OF OPERATIONS
FOR THE THREE AND NINE
MONTHS ENDED SEPTEMBER 30, 2019
For
the Three months ended September 30, For
the Nine months ended September 30,
2019 2018 2019 2018
Revenues $ 229,371 $ 90,276 $ 552,761 $ 137,721
Cost
of Sales 90,843 28,437 159,860 43,047
Gross profit 138,528 61,839 382,901 94,674
Expenses
Depreciation
expense 1,696 1,524 5,087 4,442
Selling
and general expenses 399,662 251,786 1,611,581 617,294
Total
Expenses 401,358 253,310 1,616,668 621,736
Net
Loss from Operations $ (262,830 ) $ (191,471 ) $ (1,223,767 ) $ (527,062 </t>
  </si>
  <si>
    <t>Property And Equipment (Tables)</t>
  </si>
  <si>
    <t>Schedule of Property and Equipment</t>
  </si>
  <si>
    <t xml:space="preserve">Property and equipment as
of September 30, 2019 and December 31, 2018 is summarized as follows:
September
30, 2019 December
31, 2018
Computer
equipment $ 17,809 $ 15,207
Furniture
and fixtures 5,140 5,140
Subtotal 22,949 20,347
Less
accumulated depreciation (12,903 ) (7,917 )
Property and equipment,
net $ 10,046 $ 12,430 </t>
  </si>
  <si>
    <t>Investments (Tables)</t>
  </si>
  <si>
    <t>Disclosure Investments Tables Abstract</t>
  </si>
  <si>
    <t>Schedule of Investment Roll Forward</t>
  </si>
  <si>
    <t xml:space="preserve">MARIJUANA
COMPANY OF AMERICA, INC.
INVESTMENT
ROLL-FORWARD
AS
OF SEPTEMBER 30, 2019 INVESTMENTS SHORT-TERM
INVESTMENTS
Global Natural TOTAL
TOTAL Hemp Bougainville Gate
C Plant Short-Term
INVESTMENTS Group Benihemp MoneyTrac Ventues,
Inc. Research
Inc. Extract Vivabuds Investments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100,000 250,000 334,702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810,000 $ 810,000
Investments
made during quarter ended 03-31-19 129,040 129,040
Quarter
03-31-19 equity method Loss (59,541 ) (59,541 )
Unrealized
gains on trading securities - quarter ended 03-31-19 (135,000 ) $ (135,000 )
Balance
03-31-19 $ 477,576 $ 477,576 $ 0 $ 0 $ 0 $ 0 $ 0 $ 0 $ 675,000 $ 675,000
Investments
made during quarter ended 06-30-19 $ 3,157,234 $ 83,646 $ 3,000,000 $ 73,588
Quarter
06-30-19 equity method Income (Loss) ($ 171,284 ) ($ 141,870 ) $ (6,291 ) $ (23,123 )
Unrealized
gains on trading securities - quarter ended 06-30-19 $ 0 (150,000 $ (150,000 )
Balance
06-30-19 $ 3,463,526 $ 419,352 $ 0 $ 0 $ 0 $ 0 $ 2,993,709 $ 50,465 $ 525,000 $ 525,000
Investments
made during quarter ended 09-30-19 $ 186,263 $ 186,263
Quarter
09-30-19 equity method Income (Loss) $ 122,863 $ 262,789 $ (94,987 ) $ (44,939 )
Sale
of trading securities during quarter ended 09-30-19 $ (41,667 )
Unrealized
gains on trading securities - quarter ended 09-30-19 $ 0 (362,625 ) $ (362,625 )
Balance
09-30-19 $ 3,772,652 $ 682,141 $ 0 $ 0 $ 0 $ 0 $ 2,898,722 $ 191,789 $ 120,708 $ 120,708 </t>
  </si>
  <si>
    <t>Schedule of Investment Related Debt Roll Forward</t>
  </si>
  <si>
    <t>Loan
Payable
Global Natural General
TOTAL Hemp Bougainville Gate
C Plant Operating
JV
Debt Group Benihemp MoneyTrac Ventues,
Inc. Research
Inc. Extract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172,856
Quarter
03-31-18 loan borrowings (payments) 376,472 447,430 (70,958 )
Quarter
06-30-18 cancellation of JV debt obligation (1,500,000 ) (1,500,000 )
Quarter
06-30-18 loan repayments (101,898 ) (101,898 )
Quarter
09-30-18 loan activity 0
Quarter
12-31-18 loan borrowings 580,425 580,425
Balance
12-31-18 (b) $ 1,422,410 $ 1,027,855 $ 0 $ 0 $ 394,555 $ 0 $ 0
Quarter
03-31-19 loan borrowings 649,575 649,575
Quarter
03-31-19 debt conversion to equity (407,192 ) (407,192 )
Balance
03-31-19 © $ 1,664,793 $ 1,270,238 $ 0 $ 0 $ 394,555 $ 0 $ 0 $ 0 $ 0
Quarter
03-31-19 loan borrowings 3,836,220 $ 161,220 $ 2,000,000 $ 0 $ 1,675,000
Quarter
03-31-19 debt conversion to equity (1,572,971 ) $ (161,220 ) $ (349,650 ) $ (1,062,101 )
Balance
06-30-19 (d) $ 3,928,042 $ 1,270,238 $ 0 $ 0 $ 394,555 $ 0 $ 1,650,350 $ 0 $ 612,899
Quarter
09-30-19 loan borrowings 582,000 $ 582,000
Quarter
09-30-19 debt conversion to equity (187,615 ) $ (187,615 )
Balance
09-30-19 (e) $ 4,322,427 $ 1,270,238 $ 0 $ 0 $ 394,555 $ 0 $ 1,650,350 $ 0 $ 1,007,284 09-30-19 06-30-19 03-31-19 12-31-18 12-31-17
This
includes balances for: Note
(e) Note
(d) Note
(c) Note
(b) Note
(a)
-
Debt obligation of JV 1,633,872 1,778,872 128,522 289,742 1,500,000
-
Convertible NP, net of discount 2,688,555 2,149,170 1,536,271 1,132,668 394,555
-
Longterm debt 0 0 0 0 172,856
Total
Debt balance 4,322,427 3,928,042 1,664,793 1,422,410 2,067,411</t>
  </si>
  <si>
    <t>Convertible Note Payable (Tables)</t>
  </si>
  <si>
    <t>Disclosure Convertible Note Payable Tables Abstract</t>
  </si>
  <si>
    <t>Schedule of Convertible Notes Payable</t>
  </si>
  <si>
    <t xml:space="preserve">Convertible
notes payable are comprised of the following:
September
30, December
31,
Convertible
notes payable-St George-due from September 10, 2018 through January 24, 2020 ($1,246,408 and $967,890 in default) $ 3,232,890 $ 1,887,889
Convertible note payable
John Fife-due October 27, 2018 — 150,959
Convertible
notes payable-Power Up Lending-due from July 1, 2020 through September 12, 2020 294,000
Total 3,526,890 2,028,848
Less
debt discounts (838,335 ) (896,180 )
Net 2,688,555 1,132,688
Less
current portion (2,688,555 ) (1,132,688 )
Long term portion $ — $ — </t>
  </si>
  <si>
    <t>Stockholders' Deficit (Tables)</t>
  </si>
  <si>
    <t>Disclosure Stockholders Deficit Tables Abstract</t>
  </si>
  <si>
    <t>Summarizes the Stock Warrant Activity</t>
  </si>
  <si>
    <t xml:space="preserve">The
following table summarizes the stock warrant activity for the nine months ended September 30, 2019:
Shares Weighted-Average Exercise
Price Weighted
Average Remaining Contractual Term Aggregate Intrinsic
Value
Outstanding
at December 31, 2018 1,847,447 $ 2.31 4.18 $ 10,297
Granted 1,947,222 $ 2.36
Exercised (192,521 ) $ 1.78
Outstanding
at September 30, 2019 3,602,148 $ 2.37 3.93 $ —
Exercisable
at September 30, 2019 3,602,148 $ 2.37 3.93 $ — </t>
  </si>
  <si>
    <t>Schedule of Warrants by Excerise Price Range</t>
  </si>
  <si>
    <t>The following
table presents information related to warrants at September 30, 2019:
Warrants
Outstanding Warrants
Exercisable
Exercise
Price Number
of Options Weighted
Average Remaining
Life In Years Exercisable Number
of Options
$.01-1.00 61,111 2.18 61,111
$1.01-2.00 41,891 1.86 41,891
$2.01-3.00 3,499,146 3.99 3,499,146
3,602,148 3,602,148</t>
  </si>
  <si>
    <t>Fair Value Measurement (Tables)</t>
  </si>
  <si>
    <t>Disclosure Derivative Liabilities Tables Abstract</t>
  </si>
  <si>
    <t>Summary of Changes in Fair Value of Derivative Liabilities</t>
  </si>
  <si>
    <t xml:space="preserve">The following
table provides a summary of changes in fair value of the Company’s Level 3 financial liabilities for the two years ended
September 30, 2019:
Debt Derivative
Balance, December 31, 2018 $ 2,256,631
Increase resulting from initial issuances of additional convertible notes payable 1,553,968
Decreases resulting from conversion or payoff of convertible notes payable (840,299 )
Mark-to-market at September 30, 2019 2,148,262
Balance, September 30, 2019 $ 5,118,562
Net change in fair value included in earnings related to derivative liabilities during the nine months ended September 30, 2019 $ 2,148,262 </t>
  </si>
  <si>
    <t>Summary Of Significant Accounting Policies (Details) - shares</t>
  </si>
  <si>
    <t>Antidilutive Securities Excluded from Computation of Earnings Per Share [Line Items]</t>
  </si>
  <si>
    <t>Potentially dilutive securities excluded from the computation of basic and diluted net loss per share</t>
  </si>
  <si>
    <t>Convertible Notes Payable [Member]</t>
  </si>
  <si>
    <t>Options To Purchase Common Stock [Member]</t>
  </si>
  <si>
    <t>Warrants To Purchase Common Stock [Member]</t>
  </si>
  <si>
    <t>Restricted Stock Units [Member]</t>
  </si>
  <si>
    <t>Summary Of Significant Accounting Policies (Income Allocations From Unconsolidated Joint Venture) (Details) - USD ($)</t>
  </si>
  <si>
    <t>Schedule of Equity Method Investments [Line Items]</t>
  </si>
  <si>
    <t>Revenues</t>
  </si>
  <si>
    <t>Gross Margin</t>
  </si>
  <si>
    <t>Expenses</t>
  </si>
  <si>
    <t>Unconsolidated Joint Venture Natural Plant Extract Under Equity Method [Member]</t>
  </si>
  <si>
    <t>Equity in net loss of unconsolidated joint venture reflected in the accompanying Consolidated Statement of Operations</t>
  </si>
  <si>
    <t>Summary Of Significant Accounting Policies (Standalone Unaudited Financial Statements Of NPE) (Details) - USD ($)</t>
  </si>
  <si>
    <t>12 Months Ended</t>
  </si>
  <si>
    <t>Dec. 31, 2017</t>
  </si>
  <si>
    <t>Summarized Balance Sheet</t>
  </si>
  <si>
    <t>Total Current Assets</t>
  </si>
  <si>
    <t>Total Fixed Assets</t>
  </si>
  <si>
    <t>TOTAL ASSETS</t>
  </si>
  <si>
    <t>Equity</t>
  </si>
  <si>
    <t>Total Liabilities and equity</t>
  </si>
  <si>
    <t>Summarized Income Statement</t>
  </si>
  <si>
    <t>Total expenses</t>
  </si>
  <si>
    <t>Material Definitive Agreement With Natural Plant Extract Of California, Inc., And Its Wholly Owned Subsidiaries [Member]</t>
  </si>
  <si>
    <t>Notes receivable and other non-current assets</t>
  </si>
  <si>
    <t>Long Term Liabilities</t>
  </si>
  <si>
    <t>Summary Of Significant Accounting Policies (Schedule Of Segment Information) (Details) - USD ($)</t>
  </si>
  <si>
    <t>Cost of Goods Sold</t>
  </si>
  <si>
    <t>Gross profit</t>
  </si>
  <si>
    <t>Depreciation expense</t>
  </si>
  <si>
    <t>Selling and general expenses</t>
  </si>
  <si>
    <t>Total Expenses</t>
  </si>
  <si>
    <t>Net (Loss) from Operations</t>
  </si>
  <si>
    <t>Sole Operating Segment [Member] | HempSMART [Member]</t>
  </si>
  <si>
    <t>Property And Equipment (Details) - USD ($)</t>
  </si>
  <si>
    <t>Property, Plant and Equipment [Line Items]</t>
  </si>
  <si>
    <t>Property and equipment, gross</t>
  </si>
  <si>
    <t>Less accumulated depreciation</t>
  </si>
  <si>
    <t>Computer Equipment [Member]</t>
  </si>
  <si>
    <t>Furniture And Fixtures [Member]</t>
  </si>
  <si>
    <t>Investments (Standalone Unaudited Financial Statements Of NPE) (Details) - USD ($)</t>
  </si>
  <si>
    <t>Investments (Schedule Of Investment Roll Forward) (Details) - USD ($)</t>
  </si>
  <si>
    <t>Jun. 30, 2019</t>
  </si>
  <si>
    <t>Mar. 31, 2019</t>
  </si>
  <si>
    <t>Jun. 30, 2018</t>
  </si>
  <si>
    <t>Mar. 31, 2018</t>
  </si>
  <si>
    <t>Sep. 30, 2017</t>
  </si>
  <si>
    <t>Jun. 30, 2017</t>
  </si>
  <si>
    <t>Mar. 31, 2017</t>
  </si>
  <si>
    <t>Summary of Investment Holdings [Line Items]</t>
  </si>
  <si>
    <t>Investments made</t>
  </si>
  <si>
    <t>Equity method Loss</t>
  </si>
  <si>
    <t>Unrealized gains on trading securities</t>
  </si>
  <si>
    <t>Investments [Member]</t>
  </si>
  <si>
    <t>Investment, Beginning balance</t>
  </si>
  <si>
    <t>Impairment of Investment</t>
  </si>
  <si>
    <t>Moneytrac investment reclassified to Short-Term investments</t>
  </si>
  <si>
    <t>Investment, Ending balance</t>
  </si>
  <si>
    <t>Investments [Member] | Global Hemp Group [Member]</t>
  </si>
  <si>
    <t>Investments [Member] | Benihemp [Member]</t>
  </si>
  <si>
    <t>Investments [Member] | Money Trac [Member]</t>
  </si>
  <si>
    <t>Investments [Member] | Bougainville Ventures, Inc. [Member]</t>
  </si>
  <si>
    <t>Investments [Member] | Gate C Research Inc. [Member]</t>
  </si>
  <si>
    <t>Investments [Member] | Natural Plant Extract [Member]</t>
  </si>
  <si>
    <t>Investments [Member] | Vivabuds [Member]</t>
  </si>
  <si>
    <t>Short Term Investments [Member] | Total Short Term Investment [Member]</t>
  </si>
  <si>
    <t>Short Term Investments [Member] | Money Trac [Member]</t>
  </si>
  <si>
    <t>Sale of trading securities</t>
  </si>
  <si>
    <t>Investments (Schedule Of Investment Related Debt Roll Forward) (Details) - USD ($)</t>
  </si>
  <si>
    <t>Short-term Debt [Line Items]</t>
  </si>
  <si>
    <t>Debt obligation of JV</t>
  </si>
  <si>
    <t>Convertible NP, net of discount</t>
  </si>
  <si>
    <t>Loans Payable [Member]</t>
  </si>
  <si>
    <t>Loan payable, Beginning balance</t>
  </si>
  <si>
    <t>Loan borrowings</t>
  </si>
  <si>
    <t>Loan activity</t>
  </si>
  <si>
    <t>loan repayments</t>
  </si>
  <si>
    <t>General operational expense</t>
  </si>
  <si>
    <t>Cancellation of JV debt obligation</t>
  </si>
  <si>
    <t>Debt conversion to equity</t>
  </si>
  <si>
    <t>Loan payable, Ending balance</t>
  </si>
  <si>
    <t>Longterm debt</t>
  </si>
  <si>
    <t>Loans Payable [Member] | Bougainville Ventures, Inc. [Member]</t>
  </si>
  <si>
    <t>Loans Payable [Member] | Gate C Research Inc. [Member]</t>
  </si>
  <si>
    <t>Loans Payable [Member] | General Operating Expense [Member]</t>
  </si>
  <si>
    <t>Loans Payable [Member] | Global Hemp Group [Member]</t>
  </si>
  <si>
    <t>Loans Payable [Member] | Natural Plant Extract [Member]</t>
  </si>
  <si>
    <t>Convertible Note Payable (Details) - USD ($)</t>
  </si>
  <si>
    <t>Dec. 31, 2019</t>
  </si>
  <si>
    <t>Less debt discounts</t>
  </si>
  <si>
    <t>Net</t>
  </si>
  <si>
    <t>Less current portion</t>
  </si>
  <si>
    <t>Long term portion</t>
  </si>
  <si>
    <t>Convertible Notes Payable-St George - Due From September 10, 2018 Through January 24, 2020 [Member]</t>
  </si>
  <si>
    <t>Convertible Notes Payable - John Fife - Due October 27, 2018 [Member]</t>
  </si>
  <si>
    <t>Convertible Notes Payable - Power Up Lending - Due From July 1, 2020 Through September 12, 2020 [Member]</t>
  </si>
  <si>
    <t>Convertible Note Payable (Details) (Parenthetical) - USD ($)</t>
  </si>
  <si>
    <t>Debt default amount</t>
  </si>
  <si>
    <t>Stockholders' Deficit (Summarizes The Stock Warrant Activity) (Details) - Warrants [Member]</t>
  </si>
  <si>
    <t>Sep. 30, 2019USD ($)$ / sharesshares</t>
  </si>
  <si>
    <t>Shares</t>
  </si>
  <si>
    <t>Outstanding at Beginning of Period | shares</t>
  </si>
  <si>
    <t>Granted | shares</t>
  </si>
  <si>
    <t>Exercised | shares</t>
  </si>
  <si>
    <t>Outstanding at End of Period | shares</t>
  </si>
  <si>
    <t>Exercisable at End of Period | shares</t>
  </si>
  <si>
    <t>Weighted Average Exercise Price</t>
  </si>
  <si>
    <t>Outstanding at Beginning of Period | $ / shares</t>
  </si>
  <si>
    <t>Granted | $ / shares</t>
  </si>
  <si>
    <t>Exercised | $ / shares</t>
  </si>
  <si>
    <t>Outstanding at End of Period | $ / shares</t>
  </si>
  <si>
    <t>Exercisable at End of Period | $ / shares</t>
  </si>
  <si>
    <t>Weighted Average Remaining Contractual Term</t>
  </si>
  <si>
    <t>Outstanding at Beginning of Period</t>
  </si>
  <si>
    <t>4 years 2 months 5 days</t>
  </si>
  <si>
    <t>Outstanding at End of Period</t>
  </si>
  <si>
    <t>3 years 11 months 5 days</t>
  </si>
  <si>
    <t>Exercisable at End of Period</t>
  </si>
  <si>
    <t>Aggregate Intrinsic Value</t>
  </si>
  <si>
    <t>Outstanding at Beginning of Period | $</t>
  </si>
  <si>
    <t>Outstanding at End of Period | $</t>
  </si>
  <si>
    <t>Exercisable at End of Period | $</t>
  </si>
  <si>
    <t>Stockholders' Deficit (Schedule Of Warrants By Excerise Price Range) (Details) - Warrants [Member]</t>
  </si>
  <si>
    <t>Sep. 30, 2019$ / sharesshares</t>
  </si>
  <si>
    <t>Exercise Price Per Share $0.01-1.00 [Member]</t>
  </si>
  <si>
    <t>Warrants Outstanding</t>
  </si>
  <si>
    <t>Number of Options | shares</t>
  </si>
  <si>
    <t>Warrants Exercisable</t>
  </si>
  <si>
    <t>Weighted Average Remaining Life In Years</t>
  </si>
  <si>
    <t>2 years 2 months 5 days</t>
  </si>
  <si>
    <t>Exercisable Number of Options | shares</t>
  </si>
  <si>
    <t>Exercise Price Per Share $0.01-1.00 [Member] | Minimum [Member]</t>
  </si>
  <si>
    <t>Exercise Price | $ / shares</t>
  </si>
  <si>
    <t>Exercise Price Per Share $0.01-1.00 [Member] | Maximum [Member]</t>
  </si>
  <si>
    <t>Exercise Price Per Share $1.01-2.00 [Member]</t>
  </si>
  <si>
    <t>1 year 10 months 10 days</t>
  </si>
  <si>
    <t>Exercise Price Per Share $1.01-2.00 [Member] | Minimum [Member]</t>
  </si>
  <si>
    <t>Exercise Price Per Share $1.01-2.00 [Member] | Maximum [Member]</t>
  </si>
  <si>
    <t>Exercise Price Per Share $2.01-3.00 [Member]</t>
  </si>
  <si>
    <t>3 years 11 months 26 days</t>
  </si>
  <si>
    <t>Exercise Price Per Share $2.01-3.00 [Member] | Minimum [Member]</t>
  </si>
  <si>
    <t>Exercise Price Per Share $2.01-3.00 [Member] | Maximum [Member]</t>
  </si>
  <si>
    <t>Fair Value Measurement (Details)</t>
  </si>
  <si>
    <t>Sep. 30, 2019USD ($)</t>
  </si>
  <si>
    <t>Fair Value, Liabilities Measured on Recurring Basis, Unobservable Input Reconciliation [Line Items]</t>
  </si>
  <si>
    <t>Balance, January 1, 2019</t>
  </si>
  <si>
    <t>Total (gains) losses</t>
  </si>
  <si>
    <t>Balance, September 30, 2019</t>
  </si>
  <si>
    <t>Level 3 Financial Liabilities [Member]</t>
  </si>
  <si>
    <t>Debt Derivative [Member] | Level 3 Financial Liabilities [Member]</t>
  </si>
  <si>
    <t>Increase resulting from initial issuances of additional convertible notes payable</t>
  </si>
  <si>
    <t>Decreases resulting from conversion or payoff of convertible notes payable</t>
  </si>
  <si>
    <t>Mark-to-market at September 30, 2019:</t>
  </si>
  <si>
    <t>Net change in fair value included in earnings related to derivative liabilities during the nine months ended September 30, 2019</t>
  </si>
  <si>
    <t>Nature Of Operations And Basis Of Presentation (Narrative) (Details)</t>
  </si>
  <si>
    <t>1 Months Ended</t>
  </si>
  <si>
    <t>Oct. 31, 2009</t>
  </si>
  <si>
    <t>Sparrowtech, Inc. [Member]</t>
  </si>
  <si>
    <t>Noncash or Part Noncash Acquisitions [Line Items]</t>
  </si>
  <si>
    <t>Merger description of Sparrowtech, Inc</t>
  </si>
  <si>
    <t xml:space="preserve">In October 2009, in a 30 for 1 exchange, the Company merged with Sparrowtech, Inc. for the purpose of exploration and development of commercially viable mining properties. </t>
  </si>
  <si>
    <t>Summary Of Significant Accounting Policies (Narrative) (Details) - USD ($)</t>
  </si>
  <si>
    <t>Apr. 15, 2019</t>
  </si>
  <si>
    <t>Allowance for doubtful accounts</t>
  </si>
  <si>
    <t>Advertising cost</t>
  </si>
  <si>
    <t>Investment description</t>
  </si>
  <si>
    <t>On April 15, 2019, the Company entered into a material definitive agreement with Natural Plant Extract of California, Inc., a California corporation, and its wholly owned subsidiaries, Green Ethos LLC, Northern Lights Distribution LLC, and, Block Chain 420 LLC, all California limited liability companies (collectively, “NPE”). The Company and NPE agreed to form a joint venture incorporated in California under the name Viva Buds for the purpose of operating a California licensed cannabis distribution business pursuant to California law legalizing cannabis for recreational and medicinal use.    Pursuant to the material definitive agreement, the Company agreed to acquire twenty percent (equal to 200,000) of NPE’s authorized shares in exchange for Registrant’s payment of two million dollars and one million dollars’ worth of common stock, or approximately 1,173,709 shares of the Company’s restricted common stock, after the effects of the reverse stock split effective September 3, 2019. The shares were issued on July 3, 2019. The Company’s payment obligations are governed by a stock purchase agreement which required the Company to the following payment schedule:    a. Deposit of $350,000 within 5 days of the execution of the material definitive agreement;    b. Deposit of $250,000 payable within 30 days;    c. Deposit of $400,000 within 60 days;    d. Deposit of $500,000 within 75 days;    e. Deposit of $500,000 within 90 days</t>
  </si>
  <si>
    <t>Property And Equipment [Member]</t>
  </si>
  <si>
    <t>Depreciation calculation method</t>
  </si>
  <si>
    <t>Straight-line method</t>
  </si>
  <si>
    <t>Property And Equipment [Member] | Minimum [Member]</t>
  </si>
  <si>
    <t>Estimatied useful lives</t>
  </si>
  <si>
    <t>3 years</t>
  </si>
  <si>
    <t>Property And Equipment [Member] | Maximum [Member]</t>
  </si>
  <si>
    <t>5 years</t>
  </si>
  <si>
    <t>Investments (Narrative) (Details) - USD ($)</t>
  </si>
  <si>
    <t>Jul. 19, 2019</t>
  </si>
  <si>
    <t>May 30, 2018</t>
  </si>
  <si>
    <t>May 08, 2018</t>
  </si>
  <si>
    <t>Aug. 31, 2017</t>
  </si>
  <si>
    <t>Jun. 16, 2017</t>
  </si>
  <si>
    <t>Mar. 13, 2017</t>
  </si>
  <si>
    <t>Aug. 31, 2019</t>
  </si>
  <si>
    <t>Short-term investments</t>
  </si>
  <si>
    <t>Loan Agreement With Convenient Hemp Mart, LLC ("Benihemp") [Member]</t>
  </si>
  <si>
    <t>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 month repayment extension. The Agreement also provided that the Company with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On March 13, 2017, the Company entered into a stock purchase agreement to acquire up to 150,000,000 common shares of MoneyTrac Technology, Inc., a corporation organized and operating under the laws of the state of California, for a total purchase price of $250,000 representing approximately 15% ownership at the time of the agreement.</t>
  </si>
  <si>
    <t>Investment, shares</t>
  </si>
  <si>
    <t>Percentage of investment ownership</t>
  </si>
  <si>
    <t>15.00%</t>
  </si>
  <si>
    <t>Stock Purchase Agreement With MoneyTrac Technology, Inc., [Member] | Common Stock [Member]</t>
  </si>
  <si>
    <t>Reverse stock split</t>
  </si>
  <si>
    <t>On July 19, 2019, MoneyTrac completed a 1:100 reverse split of its common stock, which reduced the number of shares beneficially owned by the Company to 1,500,000 shares.</t>
  </si>
  <si>
    <t>Joint Venture Agreement With Global Hemp Group, Inc. [Member] | Global Hemp Group, Inc - A Company Related By Charles Larsen, Beneficial Owner Of More Than 10% Of Company Common Stock And A Former Director Of The Company [Member]</t>
  </si>
  <si>
    <t>Related party description</t>
  </si>
  <si>
    <t>We currently have two ongoing joint ventures with Global Hemp Group, Inc., a Canadian corporation. Each is a related party transaction in that Global Hemp Group’s director, Charles Larsen, is a beneficial owner of more than 10% of our common stock, and a former director of the Company. Further, our President and Chief Executive Officer Donald Steinberg is a shareholder in Global Hemp Group. The two Global Hemp Group joint ventures are discussed together due to the common ownership of the joint venture partners in each project, and the fact that both joint ventures share a common purpose of growing, cultivating and performing research and development of industrial hemp.</t>
  </si>
  <si>
    <t>Joint Venture Agreement With Global Hemp Group, Inc. - New Brunswick Joint Venture [Member]</t>
  </si>
  <si>
    <t>On August 31, 2017, the Company entered into a Joint Venture Agreement (“Agreement”) with Global Hemp Group, Inc., a Canadian corporation (“Global Hemp Group”). The Company agreed to assist Global Hemp Group in developing commercial hemp production in New Brunswick, Canada. In the first year of the Agreement, the Company will share the costs of the ongoing hemp trial in New Brunswick; provide its expertise in developing hemp cultivation going forward; and, be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trials are taking place on the Acadian peninsula of New Brunswick, and the initial trials to establish commercial cultivation pursuant to the Agreement are expected to be completed during 2019.</t>
  </si>
  <si>
    <t>Joint Venture Agreement With Global Hemp Group JV - Scio Oregon [Member] | Global Hemp Group, Inc - A Company Related By Charles Larsen, Beneficial Owner Of More Than 10% Of Company Common Stock And A Former Director Of The Company [Member]</t>
  </si>
  <si>
    <t xml:space="preserve">On May 30, 2018, the joint venture purchased TTO’s 15% interest in the joint venture for $30,000. The Company and Global Hemp Group, Inc. now have an equal 50-50 interest in the joint venture. The joint venture agreement committed the Company to a cash contribution of $600,000 payable on the following funding schedule: $200,000 upon execution of the joint venture agreement; $238,780 by July 31, 2018; $126,445 by October 31, 2018; and, $34,775 by January 31, 2019. The Company complied with its payments. </t>
  </si>
  <si>
    <t xml:space="preserve">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t>
  </si>
  <si>
    <t>In August of 2019, the JV sold 10,000 lbs. of shucked biomass to an Oregon extraction facility for US$400,000.</t>
  </si>
  <si>
    <t>Total committed amount to raise for joint ventures</t>
  </si>
  <si>
    <t>Investments (Narrative) (Details1) - USD ($)</t>
  </si>
  <si>
    <t>Mar. 19, 2018</t>
  </si>
  <si>
    <t>Nov. 28, 2017</t>
  </si>
  <si>
    <t>Nov. 09, 2017</t>
  </si>
  <si>
    <t>Nov. 06, 2017</t>
  </si>
  <si>
    <t>Mar. 17, 2017</t>
  </si>
  <si>
    <t>Mar. 16, 2017</t>
  </si>
  <si>
    <t>Cash payment for investments</t>
  </si>
  <si>
    <t>Debt obligation of Joint venture liability</t>
  </si>
  <si>
    <t>Gain on settlement of debt obligation</t>
  </si>
  <si>
    <t>Joint Venture Agreement With Bougainville Ventures, Inc. [Member]</t>
  </si>
  <si>
    <t>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t>
  </si>
  <si>
    <t>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t>
  </si>
  <si>
    <t>49.50%</t>
  </si>
  <si>
    <t>Joint Venture Agreement With Bougainville Ventures, Inc. [Member] | Restricted Stock [Member]</t>
  </si>
  <si>
    <t>Common stock issued in connection with joint venture, shares</t>
  </si>
  <si>
    <t>Joint Venture Agreement With GateC Research, Inc [Member]</t>
  </si>
  <si>
    <t>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t>
  </si>
  <si>
    <t>On or about November 28, 2017, GateC and the Registrant orally agreed to suspend the Company’s funding commitment, pending the finalization of California State regulations governing the growth, cultivation and distribution of cannabis, which were expected to be completed in 2018.</t>
  </si>
  <si>
    <t>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t>
  </si>
  <si>
    <t>Minimum committed amount to raise for joint ventures</t>
  </si>
  <si>
    <t>Notes Payable, Related Party (Narrative) (Details) - USD ($)</t>
  </si>
  <si>
    <t>Shares issued for settlement of debt, shares</t>
  </si>
  <si>
    <t>Related Party [Member] | Common Stock [Member]</t>
  </si>
  <si>
    <t>Notes Payable [Member] | Officers And Directors [Member]</t>
  </si>
  <si>
    <t>Notes payable description</t>
  </si>
  <si>
    <t>The issued notes are unsecured, due on demand</t>
  </si>
  <si>
    <t>Notes payable interest rate</t>
  </si>
  <si>
    <t>5.00%</t>
  </si>
  <si>
    <t>Notes Payable [Member] | Officers [Member]</t>
  </si>
  <si>
    <t>The note is non-interest bearing, respectively, and are due on demand.</t>
  </si>
  <si>
    <t>Notes Payable [Member] | Related Party [Member] | Common Stock [Member]</t>
  </si>
  <si>
    <t>Shares issued for settlement of debt, value</t>
  </si>
  <si>
    <t>Convertible Notes Payable (Narrative) (Details) - USD ($)</t>
  </si>
  <si>
    <t>Dec. 20, 2017</t>
  </si>
  <si>
    <t>Nov. 11, 2017</t>
  </si>
  <si>
    <t>Nov. 01, 2017</t>
  </si>
  <si>
    <t>Net proceeds from convertible promissory notes</t>
  </si>
  <si>
    <t>Convertible notes payable</t>
  </si>
  <si>
    <t>Warrants [Member]</t>
  </si>
  <si>
    <t>Warrants issued for debt as an investment incentive</t>
  </si>
  <si>
    <t>Secured Convertible Promissory Notes Dated November 01, 2017 - St George Investments [Member]</t>
  </si>
  <si>
    <t>Convertible promissory note face value</t>
  </si>
  <si>
    <t>Convertible promissory note interest rate</t>
  </si>
  <si>
    <t>10.00%</t>
  </si>
  <si>
    <t>Convertible promissory note interest rate description</t>
  </si>
  <si>
    <t>The promissory note bears interest at 10% compounded daily</t>
  </si>
  <si>
    <t>Convertible promissory note due date</t>
  </si>
  <si>
    <t>Sep. 10,
		2018</t>
  </si>
  <si>
    <t>Convertible promissory note original issue discount</t>
  </si>
  <si>
    <t>Accrued interest</t>
  </si>
  <si>
    <t>Convertible promissory note conversion terms</t>
  </si>
  <si>
    <t>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Convertible promissory note payment terms</t>
  </si>
  <si>
    <t>The Company has a right to prepayment of the note, subject to a 20% prepayment premium and is secured by a trust deed of certain assets of the Company.</t>
  </si>
  <si>
    <t>Secured Convertible Promissory Notes Dated December 20, 2017 - St George Investments [Member]</t>
  </si>
  <si>
    <t>Oct. 27,
		2018</t>
  </si>
  <si>
    <t>Legal, accounting and other transaction costs with respect to convertible promissory note</t>
  </si>
  <si>
    <t>Convertible promissory note description</t>
  </si>
  <si>
    <t>The promissory note was funded in nine tranches of $300,000; $200,000; $200,000; $400,000; $75,000; $150,000; $85,000; $120,000 and $70,000, resulting in aggregate net proceeds of $1,500,000.</t>
  </si>
  <si>
    <t>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Secured Convertible Promissory Notes Dated December 20, 2017 - St George Investments [Member] | Warrants [Member]</t>
  </si>
  <si>
    <t>Cashless warrant period</t>
  </si>
  <si>
    <t>Exercisable price</t>
  </si>
  <si>
    <t>Convertible Notes Payable (Narrative) (Details1) - USD ($)</t>
  </si>
  <si>
    <t>Mar. 25, 2019</t>
  </si>
  <si>
    <t>Mar. 21, 2019</t>
  </si>
  <si>
    <t>Jan. 29, 2019</t>
  </si>
  <si>
    <t>Nov. 05, 2018</t>
  </si>
  <si>
    <t>Aug. 28, 2018</t>
  </si>
  <si>
    <t>Sep. 12, 2019</t>
  </si>
  <si>
    <t>Gain (loss) on debt settlement</t>
  </si>
  <si>
    <t>Debt discount</t>
  </si>
  <si>
    <t>Secured Convertible Promissory Notes - St George Investments [Member]</t>
  </si>
  <si>
    <t>Note assigned from St.George</t>
  </si>
  <si>
    <t>Secured Convertible Promissory Notes Assigned To John Fife [Member]</t>
  </si>
  <si>
    <t>Note assigned to John Fife</t>
  </si>
  <si>
    <t>Secured Convertible Promissory Notes Assigned To John Fife [Member] | Common Stock [Member]</t>
  </si>
  <si>
    <t>Accrued interest portion of debt converted into common stock</t>
  </si>
  <si>
    <t>Derivative liabilities portion of debt converted into common stock</t>
  </si>
  <si>
    <t>Secured Convertible Promissory Notes - St George Investments [Member] | Common Stock [Member]</t>
  </si>
  <si>
    <t>Secured Convertible Promissory Notes August 28, 2018 - St George Investments [Member]</t>
  </si>
  <si>
    <t>Convertible promissory note overfunding</t>
  </si>
  <si>
    <t>Jun. 30,
		2019</t>
  </si>
  <si>
    <t>The promissory note is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The Company has a right to prepayment of the note, subject to a 15% prepayment premium and is secured by a trust deed of certain assets of the Company.</t>
  </si>
  <si>
    <t>Gross proceeds from convertible promissory note</t>
  </si>
  <si>
    <t>Secured Convertible Promissory Notes August 28, 2018 - St George Investments [Member] | Warrants [Member]</t>
  </si>
  <si>
    <t>Fair value of issued warrants</t>
  </si>
  <si>
    <t>Secured Convertible Promissory Notes August 28, 2018 - St George Investments [Member] | Common Stock [Member]</t>
  </si>
  <si>
    <t>Secured Convertible Promissory Notes January 29, 2019 - St George Investments [Member]</t>
  </si>
  <si>
    <t>Dec. 5,
		2019</t>
  </si>
  <si>
    <t>Secured Convertible Promissory Notes January 29, 2019 - St George Investments [Member] | Warrants [Member]</t>
  </si>
  <si>
    <t>Secured Convertible Promissory Notes March 25, 2019 - St George Investments [Member]</t>
  </si>
  <si>
    <t>Jan. 24,
		2020</t>
  </si>
  <si>
    <t>Secured Convertible Promissory Notes March 25, 2019 - St George Investments [Member] | Warrants [Member]</t>
  </si>
  <si>
    <t>Four Convertible Promissory Notes From July 01 Through September 12, 2019 - Power Up Lending [Member]</t>
  </si>
  <si>
    <t>Convertible promissory note due date description</t>
  </si>
  <si>
    <t>The promissory notes are due one year from the respective issuance date</t>
  </si>
  <si>
    <t>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si>
  <si>
    <t>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t>
  </si>
  <si>
    <t>Convertible Notes Payable (Narrative) (Details2) - USD ($)</t>
  </si>
  <si>
    <t>Gain (loss) on change in fair value of derivative liabilities</t>
  </si>
  <si>
    <t>Convertible Promissory Notes [Member]</t>
  </si>
  <si>
    <t>Convertible Promissory Notes [Member] | Interest Expense [Member]</t>
  </si>
  <si>
    <t>Debt Derivative [Member]</t>
  </si>
  <si>
    <t>Fair value of embedded derivatives</t>
  </si>
  <si>
    <t>Fair value of assumption model</t>
  </si>
  <si>
    <t>Binomial Option Pricing Model</t>
  </si>
  <si>
    <t>Dividend yield</t>
  </si>
  <si>
    <t>0.00%</t>
  </si>
  <si>
    <t>Expected volatility</t>
  </si>
  <si>
    <t>250.87%</t>
  </si>
  <si>
    <t>Estimated fair value of common stock</t>
  </si>
  <si>
    <t>Debt Derivative [Member] | Minimum [Member]</t>
  </si>
  <si>
    <t>Weighted average risk-free interest rate</t>
  </si>
  <si>
    <t>1.75%</t>
  </si>
  <si>
    <t>Expected life</t>
  </si>
  <si>
    <t>29 days</t>
  </si>
  <si>
    <t>Conversion prices</t>
  </si>
  <si>
    <t>Debt Derivative [Member] | Maximum [Member]</t>
  </si>
  <si>
    <t>1.91%</t>
  </si>
  <si>
    <t>11 months 12 days</t>
  </si>
  <si>
    <t>Stockholders' Deficit (Narrative) (Details) - USD ($)</t>
  </si>
  <si>
    <t>Oct. 28, 2019</t>
  </si>
  <si>
    <t>Jul. 18, 2019</t>
  </si>
  <si>
    <t>Intrinsic value descriptions</t>
  </si>
  <si>
    <t>Based on options with an exercise price less than the Company’s stock price of $0.155</t>
  </si>
  <si>
    <t>Warrants or stock unit granted during the period</t>
  </si>
  <si>
    <t>Preferred stock voting rights</t>
  </si>
  <si>
    <t>Each share of Class A Preferred Stock is entitled to 100 votes on all matters submitted to a vote to the stockholders of the Company</t>
  </si>
  <si>
    <t>Preferred stock conversion terms</t>
  </si>
  <si>
    <t>Preferred stock does not have conversion.</t>
  </si>
  <si>
    <t>Shares issued to directors, shares</t>
  </si>
  <si>
    <t>Class A Preferred Stock [Member] | Subsequent Event [Member] | Donald Steinberg [Member]</t>
  </si>
  <si>
    <t>Shares exchange for a mutual release of all claims, to cancel and return to treasury, shares</t>
  </si>
  <si>
    <t>Class A Preferred Stock [Member] | Subsequent Event [Member] | Charles Larsen [Member]</t>
  </si>
  <si>
    <t>Class A Preferred Stock [Member] | Subsequent Event [Member] | Directors - Robert Coale, Edward Manolos And Jesus Quintero [Member]</t>
  </si>
  <si>
    <t>Holders of Series B Preferred stock shall have one thousand times that number of votes on all matters submitted to the shareholders that is equal to the number of shares of common stock, at the record date for the determination of the shareholders entitled to vote such matters.</t>
  </si>
  <si>
    <t>Fair Value Measurement (Narrative) (Details) - USD ($)</t>
  </si>
  <si>
    <t>Fair Value, Assets and Liabilities Measured on Recurring and Nonrecurring Basis [Line Items]</t>
  </si>
  <si>
    <t>Related Party Transactions (Narrative) (Details) - USD ($)</t>
  </si>
  <si>
    <t>Related Party Transaction [Line Items]</t>
  </si>
  <si>
    <t>Notes payable</t>
  </si>
  <si>
    <t>Shares issued for settlement of outstanding notes payable, shares</t>
  </si>
  <si>
    <t>Officers And Executives [Member]</t>
  </si>
  <si>
    <t>Related Party [Member] | Notes Payable [Member] | Common Stock [Member]</t>
  </si>
  <si>
    <t>Related Party [Member] | Accrued Compensation [Member] | Common Stock [Member]</t>
  </si>
  <si>
    <t>Global Hemp Group, Inc - A Company Related By Charles Larsen, Beneficial Owner Of More Than 10% Of Company Common Stock And A Former Director Of The Company [Member] | Joint Venture Agreement With Global Hemp Group JV - Scio Oregon [Member]</t>
  </si>
  <si>
    <t>Total capital commitment amount for the joint venture project</t>
  </si>
  <si>
    <t>Investments description</t>
  </si>
  <si>
    <t>The Company’s portion of the capital commitment is to raise $600,000 based upon the following funding schedule: $200,000 upon execution of this Agreement; $238,780 on or before July 31, 2018; $126,445 on or before October 31, 2018; and $34,775 on or before January 31, 2019.</t>
  </si>
  <si>
    <t>Subsequent Events (Narrative) (Details)</t>
  </si>
  <si>
    <t>Nov. 10, 2019</t>
  </si>
  <si>
    <t>Subsequent Event [Member] | Stock Purchase Agreement With Natural Plant Extract Of California [Member]</t>
  </si>
  <si>
    <t>Subsequent Event [Line Items]</t>
  </si>
  <si>
    <t>Stock purchase agreement description</t>
  </si>
  <si>
    <t>On November 10, 2019, Natural Plant Extract of California (NPE) notified the Company, pursuant to the stock purchase agreement associated with the Company’s acquisition of a 20% in NPE, that an additional issuance of 3,371,746 shares of Company common stock was required. The Company agreed in the stock purchase agreement to issue NPE additional shares of common stock, if the aggregate value of the shares issued to NPE on April 15, 2019 was less than the closing price of the Company’s common stock on October 15, 2019, as reported on OTC Markets. The Company have not issued the true up shares as of the date of this fil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74989736</v>
      </c>
    </row>
    <row r="28" spans="1:3">
      <c r="A28" s="4" t="s">
        <v>48</v>
      </c>
      <c r="B28" s="4" t="s">
        <v>49</v>
      </c>
    </row>
    <row r="29" spans="1:3">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0</v>
      </c>
    </row>
    <row r="4" spans="1:2">
      <c r="A4" s="4" t="s">
        <v>241</v>
      </c>
      <c r="B4" s="4" t="s">
        <v>242</v>
      </c>
    </row>
    <row r="5" spans="1:2">
      <c r="A5" s="4" t="s">
        <v>243</v>
      </c>
      <c r="B5" s="4" t="s">
        <v>244</v>
      </c>
    </row>
    <row r="6" spans="1:2">
      <c r="A6" s="4" t="s">
        <v>55</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15</v>
      </c>
      <c r="B14" s="4" t="s">
        <v>260</v>
      </c>
    </row>
    <row r="15" spans="1:2">
      <c r="A15" s="4" t="s">
        <v>217</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37</v>
      </c>
      <c r="B22"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4821</v>
      </c>
      <c r="C3" s="6" t="n">
        <v>359577</v>
      </c>
    </row>
    <row r="4" spans="1:3">
      <c r="A4" s="4" t="s">
        <v>56</v>
      </c>
      <c r="B4" s="5" t="n">
        <v>120708</v>
      </c>
      <c r="C4" s="5" t="n">
        <v>810000</v>
      </c>
    </row>
    <row r="5" spans="1:3">
      <c r="A5" s="4" t="s">
        <v>57</v>
      </c>
      <c r="B5" s="5" t="n">
        <v>62973</v>
      </c>
      <c r="C5" s="5" t="n">
        <v>46376</v>
      </c>
    </row>
    <row r="6" spans="1:3">
      <c r="A6" s="4" t="s">
        <v>58</v>
      </c>
      <c r="B6" s="5" t="n">
        <v>204041</v>
      </c>
      <c r="C6" s="5" t="n">
        <v>186989</v>
      </c>
    </row>
    <row r="7" spans="1:3">
      <c r="A7" s="4" t="s">
        <v>59</v>
      </c>
      <c r="B7" s="5" t="n">
        <v>111540</v>
      </c>
      <c r="C7" s="5" t="n">
        <v>93833</v>
      </c>
    </row>
    <row r="8" spans="1:3">
      <c r="A8" s="4" t="s">
        <v>60</v>
      </c>
      <c r="B8" s="5" t="n">
        <v>544083</v>
      </c>
      <c r="C8" s="5" t="n">
        <v>1496775</v>
      </c>
    </row>
    <row r="9" spans="1:3">
      <c r="A9" s="4" t="s">
        <v>61</v>
      </c>
      <c r="B9" s="5" t="n">
        <v>10046</v>
      </c>
      <c r="C9" s="5" t="n">
        <v>12430</v>
      </c>
    </row>
    <row r="10" spans="1:3">
      <c r="A10" s="3" t="s">
        <v>62</v>
      </c>
    </row>
    <row r="11" spans="1:3">
      <c r="A11" s="4" t="s">
        <v>63</v>
      </c>
      <c r="B11" s="5" t="n">
        <v>3772652</v>
      </c>
      <c r="C11" s="5" t="n">
        <v>408077</v>
      </c>
    </row>
    <row r="12" spans="1:3">
      <c r="A12" s="4" t="s">
        <v>64</v>
      </c>
      <c r="B12" s="5" t="n">
        <v>2500</v>
      </c>
      <c r="C12" s="5" t="n">
        <v>2500</v>
      </c>
    </row>
    <row r="13" spans="1:3">
      <c r="A13" s="4" t="s">
        <v>65</v>
      </c>
      <c r="B13" s="5" t="n">
        <v>4329281</v>
      </c>
      <c r="C13" s="5" t="n">
        <v>1919782</v>
      </c>
    </row>
    <row r="14" spans="1:3">
      <c r="A14" s="3" t="s">
        <v>66</v>
      </c>
    </row>
    <row r="15" spans="1:3">
      <c r="A15" s="4" t="s">
        <v>67</v>
      </c>
      <c r="B15" s="5" t="n">
        <v>751109</v>
      </c>
      <c r="C15" s="5" t="n">
        <v>416444</v>
      </c>
    </row>
    <row r="16" spans="1:3">
      <c r="A16" s="4" t="s">
        <v>68</v>
      </c>
      <c r="B16" s="5" t="n">
        <v>270000</v>
      </c>
      <c r="C16" s="5" t="n">
        <v>454316</v>
      </c>
    </row>
    <row r="17" spans="1:3">
      <c r="A17" s="4" t="s">
        <v>69</v>
      </c>
      <c r="B17" s="5" t="n">
        <v>271948</v>
      </c>
      <c r="C17" s="5" t="n">
        <v>216946</v>
      </c>
    </row>
    <row r="18" spans="1:3">
      <c r="A18" s="4" t="s">
        <v>70</v>
      </c>
      <c r="B18" s="5" t="n">
        <v>1633872</v>
      </c>
      <c r="C18" s="5" t="n">
        <v>289742</v>
      </c>
    </row>
    <row r="19" spans="1:3">
      <c r="A19" s="4" t="s">
        <v>71</v>
      </c>
      <c r="B19" s="5" t="n">
        <v>90418</v>
      </c>
      <c r="C19" s="5" t="n">
        <v>287140</v>
      </c>
    </row>
    <row r="20" spans="1:3">
      <c r="A20" s="4" t="s">
        <v>72</v>
      </c>
      <c r="B20" s="5" t="n">
        <v>2688555</v>
      </c>
      <c r="C20" s="5" t="n">
        <v>1132668</v>
      </c>
    </row>
    <row r="21" spans="1:3">
      <c r="A21" s="4" t="s">
        <v>73</v>
      </c>
      <c r="B21" s="5" t="n">
        <v>45000</v>
      </c>
      <c r="C21" s="4" t="s">
        <v>74</v>
      </c>
    </row>
    <row r="22" spans="1:3">
      <c r="A22" s="4" t="s">
        <v>75</v>
      </c>
      <c r="B22" s="5" t="n">
        <v>956251</v>
      </c>
      <c r="C22" s="4" t="s">
        <v>74</v>
      </c>
    </row>
    <row r="23" spans="1:3">
      <c r="A23" s="4" t="s">
        <v>76</v>
      </c>
      <c r="B23" s="5" t="n">
        <v>5118562</v>
      </c>
      <c r="C23" s="5" t="n">
        <v>2256631</v>
      </c>
    </row>
    <row r="24" spans="1:3">
      <c r="A24" s="4" t="s">
        <v>77</v>
      </c>
      <c r="B24" s="5" t="n">
        <v>11825715</v>
      </c>
      <c r="C24" s="5" t="n">
        <v>5053887</v>
      </c>
    </row>
    <row r="25" spans="1:3">
      <c r="A25" s="4" t="s">
        <v>78</v>
      </c>
      <c r="B25" s="5" t="n">
        <v>11825715</v>
      </c>
      <c r="C25" s="5" t="n">
        <v>5053887</v>
      </c>
    </row>
    <row r="26" spans="1:3">
      <c r="A26" s="3" t="s">
        <v>79</v>
      </c>
    </row>
    <row r="27" spans="1:3">
      <c r="A27" s="4" t="s">
        <v>80</v>
      </c>
      <c r="B27" s="5" t="n">
        <v>10000</v>
      </c>
      <c r="C27" s="5" t="n">
        <v>10000</v>
      </c>
    </row>
    <row r="28" spans="1:3">
      <c r="A28" s="4" t="s">
        <v>81</v>
      </c>
      <c r="B28" s="5" t="n">
        <v>52029</v>
      </c>
      <c r="C28" s="5" t="n">
        <v>42687</v>
      </c>
    </row>
    <row r="29" spans="1:3">
      <c r="A29" s="4" t="s">
        <v>82</v>
      </c>
      <c r="B29" s="5" t="n">
        <v>28</v>
      </c>
      <c r="C29" s="4" t="s">
        <v>74</v>
      </c>
    </row>
    <row r="30" spans="1:3">
      <c r="A30" s="4" t="s">
        <v>83</v>
      </c>
      <c r="B30" s="4" t="s">
        <v>74</v>
      </c>
      <c r="C30" s="5" t="n">
        <v>90000</v>
      </c>
    </row>
    <row r="31" spans="1:3">
      <c r="A31" s="4" t="s">
        <v>84</v>
      </c>
      <c r="B31" s="5" t="n">
        <v>57304027</v>
      </c>
      <c r="C31" s="5" t="n">
        <v>50707103</v>
      </c>
    </row>
    <row r="32" spans="1:3">
      <c r="A32" s="4" t="s">
        <v>85</v>
      </c>
      <c r="B32" s="5" t="n">
        <v>-64862517</v>
      </c>
      <c r="C32" s="5" t="n">
        <v>-53983895</v>
      </c>
    </row>
    <row r="33" spans="1:3">
      <c r="A33" s="4" t="s">
        <v>86</v>
      </c>
      <c r="B33" s="5" t="n">
        <v>-7496433</v>
      </c>
      <c r="C33" s="5" t="n">
        <v>-3134105</v>
      </c>
    </row>
    <row r="34" spans="1:3">
      <c r="A34" s="4" t="s">
        <v>87</v>
      </c>
      <c r="B34" s="5" t="n">
        <v>4329281</v>
      </c>
      <c r="C34" s="5" t="n">
        <v>1919782</v>
      </c>
    </row>
    <row r="35" spans="1:3">
      <c r="A35" s="4" t="s">
        <v>88</v>
      </c>
    </row>
    <row r="36" spans="1:3">
      <c r="A36" s="3" t="s">
        <v>79</v>
      </c>
    </row>
    <row r="37" spans="1:3">
      <c r="A37" s="4" t="s">
        <v>80</v>
      </c>
      <c r="B37" s="5" t="n">
        <v>10000</v>
      </c>
      <c r="C37" s="5" t="n">
        <v>10000</v>
      </c>
    </row>
    <row r="38" spans="1:3">
      <c r="A38" s="4" t="s">
        <v>86</v>
      </c>
      <c r="B38" s="5" t="n">
        <v>10000</v>
      </c>
      <c r="C38" s="5" t="n">
        <v>10000</v>
      </c>
    </row>
    <row r="39" spans="1:3">
      <c r="A39" s="4" t="s">
        <v>87</v>
      </c>
      <c r="B39" s="5" t="n">
        <v>10000</v>
      </c>
      <c r="C39" s="5" t="n">
        <v>10000</v>
      </c>
    </row>
    <row r="40" spans="1:3">
      <c r="A40" s="4" t="s">
        <v>89</v>
      </c>
    </row>
    <row r="41" spans="1:3">
      <c r="A41" s="3" t="s">
        <v>79</v>
      </c>
    </row>
    <row r="42" spans="1:3">
      <c r="A42" s="4" t="s">
        <v>80</v>
      </c>
      <c r="B42" s="4" t="s">
        <v>74</v>
      </c>
      <c r="C42" s="4" t="s">
        <v>74</v>
      </c>
    </row>
    <row r="43" spans="1:3">
      <c r="A43" s="4" t="s">
        <v>86</v>
      </c>
      <c r="B43" s="4" t="s">
        <v>74</v>
      </c>
      <c r="C43" s="4" t="s">
        <v>74</v>
      </c>
    </row>
    <row r="44" spans="1:3">
      <c r="A44" s="4" t="s">
        <v>87</v>
      </c>
      <c r="B44" s="4" t="s">
        <v>74</v>
      </c>
      <c r="C44" s="4"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0</v>
      </c>
      <c r="B4" s="4" t="s">
        <v>281</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2</v>
      </c>
    </row>
    <row r="3" spans="1:3">
      <c r="A3" s="3" t="s">
        <v>308</v>
      </c>
    </row>
    <row r="4" spans="1:3">
      <c r="A4" s="4" t="s">
        <v>309</v>
      </c>
      <c r="B4" s="5" t="n">
        <v>55948320</v>
      </c>
      <c r="C4" s="5" t="n">
        <v>19876248</v>
      </c>
    </row>
    <row r="5" spans="1:3">
      <c r="A5" s="4" t="s">
        <v>310</v>
      </c>
    </row>
    <row r="6" spans="1:3">
      <c r="A6" s="3" t="s">
        <v>308</v>
      </c>
    </row>
    <row r="7" spans="1:3">
      <c r="A7" s="4" t="s">
        <v>309</v>
      </c>
      <c r="B7" s="5" t="n">
        <v>52346160</v>
      </c>
      <c r="C7" s="5" t="n">
        <v>1059202</v>
      </c>
    </row>
    <row r="8" spans="1:3">
      <c r="A8" s="4" t="s">
        <v>311</v>
      </c>
    </row>
    <row r="9" spans="1:3">
      <c r="A9" s="3" t="s">
        <v>308</v>
      </c>
    </row>
    <row r="10" spans="1:3">
      <c r="A10" s="4" t="s">
        <v>309</v>
      </c>
      <c r="B10" s="4" t="s">
        <v>74</v>
      </c>
      <c r="C10" s="5" t="n">
        <v>16666667</v>
      </c>
    </row>
    <row r="11" spans="1:3">
      <c r="A11" s="4" t="s">
        <v>312</v>
      </c>
    </row>
    <row r="12" spans="1:3">
      <c r="A12" s="3" t="s">
        <v>308</v>
      </c>
    </row>
    <row r="13" spans="1:3">
      <c r="A13" s="4" t="s">
        <v>309</v>
      </c>
      <c r="B13" s="5" t="n">
        <v>3602160</v>
      </c>
      <c r="C13" s="5" t="n">
        <v>1983712</v>
      </c>
    </row>
    <row r="14" spans="1:3">
      <c r="A14" s="4" t="s">
        <v>313</v>
      </c>
    </row>
    <row r="15" spans="1:3">
      <c r="A15" s="3" t="s">
        <v>308</v>
      </c>
    </row>
    <row r="16" spans="1:3">
      <c r="A16" s="4" t="s">
        <v>309</v>
      </c>
      <c r="B16" s="4" t="s">
        <v>74</v>
      </c>
      <c r="C16" s="5" t="n">
        <v>1666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101</v>
      </c>
      <c r="D1" s="2" t="s">
        <v>1</v>
      </c>
    </row>
    <row r="2" spans="1:5">
      <c r="B2" s="2" t="s">
        <v>2</v>
      </c>
      <c r="C2" s="2" t="s">
        <v>102</v>
      </c>
      <c r="D2" s="2" t="s">
        <v>2</v>
      </c>
      <c r="E2" s="2" t="s">
        <v>102</v>
      </c>
    </row>
    <row r="3" spans="1:5">
      <c r="A3" s="3" t="s">
        <v>315</v>
      </c>
    </row>
    <row r="4" spans="1:5">
      <c r="A4" s="4" t="s">
        <v>316</v>
      </c>
      <c r="B4" s="6" t="n">
        <v>229371</v>
      </c>
      <c r="C4" s="6" t="n">
        <v>90276</v>
      </c>
      <c r="D4" s="6" t="n">
        <v>552761</v>
      </c>
      <c r="E4" s="6" t="n">
        <v>137721</v>
      </c>
    </row>
    <row r="5" spans="1:5">
      <c r="A5" s="4" t="s">
        <v>254</v>
      </c>
      <c r="B5" s="5" t="n">
        <v>90843</v>
      </c>
      <c r="C5" s="5" t="n">
        <v>28437</v>
      </c>
      <c r="D5" s="5" t="n">
        <v>159860</v>
      </c>
      <c r="E5" s="5" t="n">
        <v>43047</v>
      </c>
    </row>
    <row r="6" spans="1:5">
      <c r="A6" s="4" t="s">
        <v>317</v>
      </c>
      <c r="B6" s="5" t="n">
        <v>138528</v>
      </c>
      <c r="C6" s="5" t="n">
        <v>61839</v>
      </c>
      <c r="D6" s="5" t="n">
        <v>392901</v>
      </c>
      <c r="E6" s="5" t="n">
        <v>94674</v>
      </c>
    </row>
    <row r="7" spans="1:5">
      <c r="A7" s="4" t="s">
        <v>318</v>
      </c>
      <c r="B7" s="5" t="n">
        <v>763150</v>
      </c>
      <c r="C7" s="5" t="n">
        <v>729778</v>
      </c>
      <c r="D7" s="5" t="n">
        <v>3231297</v>
      </c>
      <c r="E7" s="5" t="n">
        <v>1896061</v>
      </c>
    </row>
    <row r="8" spans="1:5">
      <c r="A8" s="4" t="s">
        <v>157</v>
      </c>
      <c r="B8" s="5" t="n">
        <v>-6226621</v>
      </c>
      <c r="C8" s="6" t="n">
        <v>2144126</v>
      </c>
      <c r="D8" s="5" t="n">
        <v>-10878622</v>
      </c>
      <c r="E8" s="6" t="n">
        <v>-1350480</v>
      </c>
    </row>
    <row r="9" spans="1:5">
      <c r="A9" s="4" t="s">
        <v>319</v>
      </c>
    </row>
    <row r="10" spans="1:5">
      <c r="A10" s="3" t="s">
        <v>315</v>
      </c>
    </row>
    <row r="11" spans="1:5">
      <c r="A11" s="4" t="s">
        <v>316</v>
      </c>
      <c r="B11" s="5" t="n">
        <v>11081</v>
      </c>
      <c r="D11" s="5" t="n">
        <v>326019</v>
      </c>
    </row>
    <row r="12" spans="1:5">
      <c r="A12" s="4" t="s">
        <v>254</v>
      </c>
      <c r="B12" s="5" t="n">
        <v>60757</v>
      </c>
      <c r="D12" s="5" t="n">
        <v>407022</v>
      </c>
    </row>
    <row r="13" spans="1:5">
      <c r="A13" s="4" t="s">
        <v>317</v>
      </c>
      <c r="B13" s="5" t="n">
        <v>-49676</v>
      </c>
      <c r="D13" s="5" t="n">
        <v>-81003</v>
      </c>
    </row>
    <row r="14" spans="1:5">
      <c r="A14" s="4" t="s">
        <v>318</v>
      </c>
      <c r="B14" s="5" t="n">
        <v>95870</v>
      </c>
      <c r="D14" s="5" t="n">
        <v>426984</v>
      </c>
    </row>
    <row r="15" spans="1:5">
      <c r="A15" s="4" t="s">
        <v>157</v>
      </c>
      <c r="B15" s="5" t="n">
        <v>-145546</v>
      </c>
      <c r="D15" s="5" t="n">
        <v>-507987</v>
      </c>
    </row>
    <row r="16" spans="1:5">
      <c r="A16" s="4" t="s">
        <v>320</v>
      </c>
      <c r="B16" s="6" t="n">
        <v>-29109</v>
      </c>
      <c r="D16" s="6" t="n">
        <v>-1015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1</v>
      </c>
      <c r="B1" s="2" t="s">
        <v>101</v>
      </c>
      <c r="D1" s="2" t="s">
        <v>1</v>
      </c>
      <c r="F1" s="2" t="s">
        <v>322</v>
      </c>
    </row>
    <row r="2" spans="1:7">
      <c r="B2" s="2" t="s">
        <v>2</v>
      </c>
      <c r="C2" s="2" t="s">
        <v>102</v>
      </c>
      <c r="D2" s="2" t="s">
        <v>2</v>
      </c>
      <c r="E2" s="2" t="s">
        <v>102</v>
      </c>
      <c r="F2" s="2" t="s">
        <v>53</v>
      </c>
      <c r="G2" s="2" t="s">
        <v>323</v>
      </c>
    </row>
    <row r="3" spans="1:7">
      <c r="A3" s="3" t="s">
        <v>324</v>
      </c>
    </row>
    <row r="4" spans="1:7">
      <c r="A4" s="4" t="s">
        <v>55</v>
      </c>
      <c r="B4" s="6" t="n">
        <v>44821</v>
      </c>
      <c r="D4" s="6" t="n">
        <v>44821</v>
      </c>
      <c r="F4" s="6" t="n">
        <v>359577</v>
      </c>
      <c r="G4" s="6" t="n">
        <v>249831</v>
      </c>
    </row>
    <row r="5" spans="1:7">
      <c r="A5" s="4" t="s">
        <v>325</v>
      </c>
      <c r="B5" s="5" t="n">
        <v>544083</v>
      </c>
      <c r="D5" s="5" t="n">
        <v>544083</v>
      </c>
      <c r="F5" s="5" t="n">
        <v>1496775</v>
      </c>
    </row>
    <row r="6" spans="1:7">
      <c r="A6" s="4" t="s">
        <v>326</v>
      </c>
      <c r="B6" s="5" t="n">
        <v>10046</v>
      </c>
      <c r="D6" s="5" t="n">
        <v>10046</v>
      </c>
      <c r="F6" s="5" t="n">
        <v>12430</v>
      </c>
    </row>
    <row r="7" spans="1:7">
      <c r="A7" s="4" t="s">
        <v>327</v>
      </c>
      <c r="B7" s="5" t="n">
        <v>4329281</v>
      </c>
      <c r="D7" s="5" t="n">
        <v>4329281</v>
      </c>
      <c r="F7" s="5" t="n">
        <v>1919782</v>
      </c>
    </row>
    <row r="8" spans="1:7">
      <c r="A8" s="4" t="s">
        <v>328</v>
      </c>
      <c r="B8" s="5" t="n">
        <v>-7496433</v>
      </c>
      <c r="C8" s="6" t="n">
        <v>-1719823</v>
      </c>
      <c r="D8" s="5" t="n">
        <v>-7496433</v>
      </c>
      <c r="E8" s="6" t="n">
        <v>-1719823</v>
      </c>
      <c r="F8" s="5" t="n">
        <v>-3134105</v>
      </c>
      <c r="G8" s="6" t="n">
        <v>-10317752</v>
      </c>
    </row>
    <row r="9" spans="1:7">
      <c r="A9" s="4" t="s">
        <v>329</v>
      </c>
      <c r="B9" s="5" t="n">
        <v>4329281</v>
      </c>
      <c r="D9" s="5" t="n">
        <v>4329281</v>
      </c>
      <c r="F9" s="5" t="n">
        <v>1919782</v>
      </c>
    </row>
    <row r="10" spans="1:7">
      <c r="A10" s="3" t="s">
        <v>330</v>
      </c>
    </row>
    <row r="11" spans="1:7">
      <c r="A11" s="4" t="s">
        <v>104</v>
      </c>
      <c r="B11" s="5" t="n">
        <v>229371</v>
      </c>
      <c r="C11" s="5" t="n">
        <v>90276</v>
      </c>
      <c r="D11" s="5" t="n">
        <v>552761</v>
      </c>
      <c r="E11" s="5" t="n">
        <v>137721</v>
      </c>
    </row>
    <row r="12" spans="1:7">
      <c r="A12" s="4" t="s">
        <v>331</v>
      </c>
      <c r="B12" s="5" t="n">
        <v>763150</v>
      </c>
      <c r="C12" s="5" t="n">
        <v>729778</v>
      </c>
      <c r="D12" s="5" t="n">
        <v>3231297</v>
      </c>
      <c r="E12" s="5" t="n">
        <v>1896061</v>
      </c>
    </row>
    <row r="13" spans="1:7">
      <c r="A13" s="4" t="s">
        <v>170</v>
      </c>
      <c r="B13" s="5" t="n">
        <v>-6226621</v>
      </c>
      <c r="C13" s="6" t="n">
        <v>2144126</v>
      </c>
      <c r="D13" s="5" t="n">
        <v>-10878622</v>
      </c>
      <c r="E13" s="6" t="n">
        <v>-1350480</v>
      </c>
    </row>
    <row r="14" spans="1:7">
      <c r="A14" s="4" t="s">
        <v>332</v>
      </c>
    </row>
    <row r="15" spans="1:7">
      <c r="A15" s="3" t="s">
        <v>324</v>
      </c>
    </row>
    <row r="16" spans="1:7">
      <c r="A16" s="4" t="s">
        <v>55</v>
      </c>
      <c r="B16" s="5" t="n">
        <v>29961</v>
      </c>
      <c r="D16" s="5" t="n">
        <v>29961</v>
      </c>
      <c r="F16" s="5" t="n">
        <v>1794</v>
      </c>
    </row>
    <row r="17" spans="1:7">
      <c r="A17" s="4" t="s">
        <v>325</v>
      </c>
      <c r="B17" s="5" t="n">
        <v>2983993</v>
      </c>
      <c r="D17" s="5" t="n">
        <v>2983993</v>
      </c>
      <c r="F17" s="4" t="s">
        <v>74</v>
      </c>
    </row>
    <row r="18" spans="1:7">
      <c r="A18" s="4" t="s">
        <v>326</v>
      </c>
      <c r="B18" s="5" t="n">
        <v>56202</v>
      </c>
      <c r="D18" s="5" t="n">
        <v>56202</v>
      </c>
      <c r="F18" s="5" t="n">
        <v>98282</v>
      </c>
    </row>
    <row r="19" spans="1:7">
      <c r="A19" s="4" t="s">
        <v>333</v>
      </c>
      <c r="B19" s="5" t="n">
        <v>1578229</v>
      </c>
      <c r="D19" s="5" t="n">
        <v>1578229</v>
      </c>
      <c r="F19" s="5" t="n">
        <v>312004</v>
      </c>
    </row>
    <row r="20" spans="1:7">
      <c r="A20" s="4" t="s">
        <v>327</v>
      </c>
      <c r="B20" s="5" t="n">
        <v>4648385</v>
      </c>
      <c r="D20" s="5" t="n">
        <v>4648385</v>
      </c>
      <c r="F20" s="5" t="n">
        <v>412080</v>
      </c>
    </row>
    <row r="21" spans="1:7">
      <c r="A21" s="4" t="s">
        <v>334</v>
      </c>
      <c r="B21" s="5" t="n">
        <v>2657381</v>
      </c>
      <c r="D21" s="5" t="n">
        <v>2657381</v>
      </c>
      <c r="F21" s="5" t="n">
        <v>616264</v>
      </c>
    </row>
    <row r="22" spans="1:7">
      <c r="A22" s="4" t="s">
        <v>328</v>
      </c>
      <c r="B22" s="5" t="n">
        <v>1991004</v>
      </c>
      <c r="D22" s="5" t="n">
        <v>1991004</v>
      </c>
      <c r="F22" s="5" t="n">
        <v>-204184</v>
      </c>
    </row>
    <row r="23" spans="1:7">
      <c r="A23" s="4" t="s">
        <v>329</v>
      </c>
      <c r="B23" s="5" t="n">
        <v>4648385</v>
      </c>
      <c r="D23" s="6" t="n">
        <v>4648385</v>
      </c>
      <c r="F23" s="5" t="n">
        <v>412080</v>
      </c>
    </row>
    <row r="24" spans="1:7">
      <c r="A24" s="3" t="s">
        <v>330</v>
      </c>
    </row>
    <row r="25" spans="1:7">
      <c r="A25" s="4" t="s">
        <v>104</v>
      </c>
      <c r="B25" s="5" t="n">
        <v>11081</v>
      </c>
      <c r="F25" s="4" t="s">
        <v>74</v>
      </c>
    </row>
    <row r="26" spans="1:7">
      <c r="A26" s="4" t="s">
        <v>331</v>
      </c>
      <c r="B26" s="5" t="n">
        <v>156627</v>
      </c>
      <c r="F26" s="5" t="n">
        <v>204184</v>
      </c>
    </row>
    <row r="27" spans="1:7">
      <c r="A27" s="4" t="s">
        <v>170</v>
      </c>
      <c r="B27" s="6" t="n">
        <v>-145546</v>
      </c>
      <c r="F27" s="6" t="n">
        <v>2041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01</v>
      </c>
      <c r="D1" s="2" t="s">
        <v>1</v>
      </c>
    </row>
    <row r="2" spans="1:5">
      <c r="B2" s="2" t="s">
        <v>2</v>
      </c>
      <c r="C2" s="2" t="s">
        <v>102</v>
      </c>
      <c r="D2" s="2" t="s">
        <v>2</v>
      </c>
      <c r="E2" s="2" t="s">
        <v>102</v>
      </c>
    </row>
    <row r="3" spans="1:5">
      <c r="A3" s="4" t="s">
        <v>316</v>
      </c>
      <c r="B3" s="6" t="n">
        <v>229371</v>
      </c>
      <c r="C3" s="6" t="n">
        <v>90276</v>
      </c>
      <c r="D3" s="6" t="n">
        <v>552761</v>
      </c>
      <c r="E3" s="6" t="n">
        <v>137721</v>
      </c>
    </row>
    <row r="4" spans="1:5">
      <c r="A4" s="4" t="s">
        <v>336</v>
      </c>
      <c r="B4" s="5" t="n">
        <v>90843</v>
      </c>
      <c r="C4" s="5" t="n">
        <v>28437</v>
      </c>
      <c r="D4" s="5" t="n">
        <v>159860</v>
      </c>
      <c r="E4" s="5" t="n">
        <v>43047</v>
      </c>
    </row>
    <row r="5" spans="1:5">
      <c r="A5" s="4" t="s">
        <v>337</v>
      </c>
      <c r="B5" s="5" t="n">
        <v>138528</v>
      </c>
      <c r="C5" s="5" t="n">
        <v>61839</v>
      </c>
      <c r="D5" s="5" t="n">
        <v>392901</v>
      </c>
      <c r="E5" s="5" t="n">
        <v>94674</v>
      </c>
    </row>
    <row r="6" spans="1:5">
      <c r="A6" s="3" t="s">
        <v>318</v>
      </c>
    </row>
    <row r="7" spans="1:5">
      <c r="A7" s="4" t="s">
        <v>338</v>
      </c>
      <c r="B7" s="5" t="n">
        <v>1696</v>
      </c>
      <c r="C7" s="5" t="n">
        <v>1524</v>
      </c>
      <c r="D7" s="5" t="n">
        <v>5087</v>
      </c>
      <c r="E7" s="5" t="n">
        <v>4442</v>
      </c>
    </row>
    <row r="8" spans="1:5">
      <c r="A8" s="4" t="s">
        <v>339</v>
      </c>
      <c r="B8" s="5" t="n">
        <v>761454</v>
      </c>
      <c r="C8" s="5" t="n">
        <v>728254</v>
      </c>
      <c r="D8" s="5" t="n">
        <v>3226210</v>
      </c>
      <c r="E8" s="5" t="n">
        <v>1891619</v>
      </c>
    </row>
    <row r="9" spans="1:5">
      <c r="A9" s="4" t="s">
        <v>340</v>
      </c>
      <c r="B9" s="5" t="n">
        <v>763150</v>
      </c>
      <c r="C9" s="5" t="n">
        <v>729778</v>
      </c>
      <c r="D9" s="5" t="n">
        <v>3231297</v>
      </c>
      <c r="E9" s="5" t="n">
        <v>1896061</v>
      </c>
    </row>
    <row r="10" spans="1:5">
      <c r="A10" s="4" t="s">
        <v>341</v>
      </c>
      <c r="B10" s="5" t="n">
        <v>-624622</v>
      </c>
      <c r="C10" s="5" t="n">
        <v>-667939</v>
      </c>
      <c r="D10" s="5" t="n">
        <v>-2838396</v>
      </c>
      <c r="E10" s="5" t="n">
        <v>-1801387</v>
      </c>
    </row>
    <row r="11" spans="1:5">
      <c r="A11" s="4" t="s">
        <v>342</v>
      </c>
    </row>
    <row r="12" spans="1:5">
      <c r="A12" s="4" t="s">
        <v>316</v>
      </c>
      <c r="B12" s="5" t="n">
        <v>229371</v>
      </c>
      <c r="C12" s="5" t="n">
        <v>90276</v>
      </c>
      <c r="D12" s="5" t="n">
        <v>552761</v>
      </c>
      <c r="E12" s="5" t="n">
        <v>137721</v>
      </c>
    </row>
    <row r="13" spans="1:5">
      <c r="A13" s="4" t="s">
        <v>336</v>
      </c>
      <c r="B13" s="5" t="n">
        <v>90843</v>
      </c>
      <c r="C13" s="5" t="n">
        <v>28437</v>
      </c>
      <c r="D13" s="5" t="n">
        <v>159860</v>
      </c>
      <c r="E13" s="5" t="n">
        <v>43047</v>
      </c>
    </row>
    <row r="14" spans="1:5">
      <c r="A14" s="4" t="s">
        <v>337</v>
      </c>
      <c r="B14" s="5" t="n">
        <v>138528</v>
      </c>
      <c r="C14" s="5" t="n">
        <v>61839</v>
      </c>
      <c r="D14" s="5" t="n">
        <v>382901</v>
      </c>
      <c r="E14" s="5" t="n">
        <v>94674</v>
      </c>
    </row>
    <row r="15" spans="1:5">
      <c r="A15" s="3" t="s">
        <v>318</v>
      </c>
    </row>
    <row r="16" spans="1:5">
      <c r="A16" s="4" t="s">
        <v>338</v>
      </c>
      <c r="B16" s="5" t="n">
        <v>1696</v>
      </c>
      <c r="C16" s="5" t="n">
        <v>1524</v>
      </c>
      <c r="D16" s="5" t="n">
        <v>5087</v>
      </c>
      <c r="E16" s="5" t="n">
        <v>4442</v>
      </c>
    </row>
    <row r="17" spans="1:5">
      <c r="A17" s="4" t="s">
        <v>339</v>
      </c>
      <c r="B17" s="5" t="n">
        <v>399662</v>
      </c>
      <c r="C17" s="5" t="n">
        <v>251786</v>
      </c>
      <c r="D17" s="5" t="n">
        <v>1611581</v>
      </c>
      <c r="E17" s="5" t="n">
        <v>617294</v>
      </c>
    </row>
    <row r="18" spans="1:5">
      <c r="A18" s="4" t="s">
        <v>340</v>
      </c>
      <c r="B18" s="5" t="n">
        <v>401358</v>
      </c>
      <c r="C18" s="5" t="n">
        <v>253310</v>
      </c>
      <c r="D18" s="5" t="n">
        <v>1616668</v>
      </c>
      <c r="E18" s="5" t="n">
        <v>621736</v>
      </c>
    </row>
    <row r="19" spans="1:5">
      <c r="A19" s="4" t="s">
        <v>341</v>
      </c>
      <c r="B19" s="6" t="n">
        <v>-262830</v>
      </c>
      <c r="C19" s="6" t="n">
        <v>-191471</v>
      </c>
      <c r="D19" s="6" t="n">
        <v>-1223767</v>
      </c>
      <c r="E19" s="6" t="n">
        <v>-5270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v>
      </c>
      <c r="B1" s="2" t="s">
        <v>2</v>
      </c>
      <c r="C1" s="2" t="s">
        <v>53</v>
      </c>
    </row>
    <row r="2" spans="1:3">
      <c r="A2" s="4" t="s">
        <v>91</v>
      </c>
      <c r="B2" s="6" t="n">
        <v>838335</v>
      </c>
      <c r="C2" s="6" t="n">
        <v>896180</v>
      </c>
    </row>
    <row r="3" spans="1:3">
      <c r="A3" s="4" t="s">
        <v>92</v>
      </c>
      <c r="B3" s="7" t="n">
        <v>0.001</v>
      </c>
      <c r="C3" s="7" t="n">
        <v>0.001</v>
      </c>
    </row>
    <row r="4" spans="1:3">
      <c r="A4" s="4" t="s">
        <v>93</v>
      </c>
      <c r="B4" s="5" t="n">
        <v>50000000</v>
      </c>
      <c r="C4" s="5" t="n">
        <v>50000000</v>
      </c>
    </row>
    <row r="5" spans="1:3">
      <c r="A5" s="4" t="s">
        <v>94</v>
      </c>
      <c r="B5" s="7" t="n">
        <v>0.001</v>
      </c>
      <c r="C5" s="7" t="n">
        <v>0.001</v>
      </c>
    </row>
    <row r="6" spans="1:3">
      <c r="A6" s="4" t="s">
        <v>95</v>
      </c>
      <c r="B6" s="5" t="n">
        <v>5000000000</v>
      </c>
      <c r="C6" s="5" t="n">
        <v>5000000000</v>
      </c>
    </row>
    <row r="7" spans="1:3">
      <c r="A7" s="4" t="s">
        <v>96</v>
      </c>
      <c r="B7" s="5" t="n">
        <v>52029238</v>
      </c>
      <c r="C7" s="5" t="n">
        <v>42687301</v>
      </c>
    </row>
    <row r="8" spans="1:3">
      <c r="A8" s="4" t="s">
        <v>97</v>
      </c>
      <c r="B8" s="5" t="n">
        <v>52029238</v>
      </c>
      <c r="C8" s="5" t="n">
        <v>42687301</v>
      </c>
    </row>
    <row r="9" spans="1:3">
      <c r="A9" s="4" t="s">
        <v>88</v>
      </c>
    </row>
    <row r="10" spans="1:3">
      <c r="A10" s="4" t="s">
        <v>92</v>
      </c>
      <c r="B10" s="7" t="n">
        <v>0.001</v>
      </c>
      <c r="C10" s="7" t="n">
        <v>0.001</v>
      </c>
    </row>
    <row r="11" spans="1:3">
      <c r="A11" s="4" t="s">
        <v>93</v>
      </c>
      <c r="B11" s="5" t="n">
        <v>10000000</v>
      </c>
      <c r="C11" s="5" t="n">
        <v>10000000</v>
      </c>
    </row>
    <row r="12" spans="1:3">
      <c r="A12" s="4" t="s">
        <v>98</v>
      </c>
      <c r="B12" s="5" t="n">
        <v>10000000</v>
      </c>
      <c r="C12" s="5" t="n">
        <v>10000000</v>
      </c>
    </row>
    <row r="13" spans="1:3">
      <c r="A13" s="4" t="s">
        <v>99</v>
      </c>
      <c r="B13" s="5" t="n">
        <v>10000000</v>
      </c>
      <c r="C13" s="5" t="n">
        <v>10000000</v>
      </c>
    </row>
    <row r="14" spans="1:3">
      <c r="A14" s="4" t="s">
        <v>89</v>
      </c>
    </row>
    <row r="15" spans="1:3">
      <c r="A15" s="4" t="s">
        <v>92</v>
      </c>
      <c r="B15" s="7" t="n">
        <v>0.001</v>
      </c>
      <c r="C15" s="7" t="n">
        <v>0.001</v>
      </c>
    </row>
    <row r="16" spans="1:3">
      <c r="A16" s="4" t="s">
        <v>93</v>
      </c>
      <c r="B16" s="5" t="n">
        <v>5000000</v>
      </c>
      <c r="C16" s="5" t="n">
        <v>5000000</v>
      </c>
    </row>
    <row r="17" spans="1:3">
      <c r="A17" s="4" t="s">
        <v>98</v>
      </c>
      <c r="B17" s="5" t="n">
        <v>0</v>
      </c>
      <c r="C17" s="5" t="n">
        <v>0</v>
      </c>
    </row>
    <row r="18" spans="1:3">
      <c r="A18" s="4" t="s">
        <v>99</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3</v>
      </c>
      <c r="B1" s="2" t="s">
        <v>2</v>
      </c>
      <c r="C1" s="2" t="s">
        <v>53</v>
      </c>
    </row>
    <row r="2" spans="1:3">
      <c r="A2" s="3" t="s">
        <v>344</v>
      </c>
    </row>
    <row r="3" spans="1:3">
      <c r="A3" s="4" t="s">
        <v>345</v>
      </c>
      <c r="B3" s="6" t="n">
        <v>22949</v>
      </c>
      <c r="C3" s="6" t="n">
        <v>20347</v>
      </c>
    </row>
    <row r="4" spans="1:3">
      <c r="A4" s="4" t="s">
        <v>346</v>
      </c>
      <c r="B4" s="5" t="n">
        <v>12903</v>
      </c>
      <c r="C4" s="5" t="n">
        <v>7917</v>
      </c>
    </row>
    <row r="5" spans="1:3">
      <c r="A5" s="4" t="s">
        <v>61</v>
      </c>
      <c r="B5" s="5" t="n">
        <v>10046</v>
      </c>
      <c r="C5" s="5" t="n">
        <v>12430</v>
      </c>
    </row>
    <row r="6" spans="1:3">
      <c r="A6" s="4" t="s">
        <v>347</v>
      </c>
    </row>
    <row r="7" spans="1:3">
      <c r="A7" s="3" t="s">
        <v>344</v>
      </c>
    </row>
    <row r="8" spans="1:3">
      <c r="A8" s="4" t="s">
        <v>345</v>
      </c>
      <c r="B8" s="5" t="n">
        <v>17809</v>
      </c>
      <c r="C8" s="5" t="n">
        <v>15207</v>
      </c>
    </row>
    <row r="9" spans="1:3">
      <c r="A9" s="4" t="s">
        <v>348</v>
      </c>
    </row>
    <row r="10" spans="1:3">
      <c r="A10" s="3" t="s">
        <v>344</v>
      </c>
    </row>
    <row r="11" spans="1:3">
      <c r="A11" s="4" t="s">
        <v>345</v>
      </c>
      <c r="B11" s="6" t="n">
        <v>5140</v>
      </c>
      <c r="C11" s="6" t="n">
        <v>51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9</v>
      </c>
      <c r="B1" s="2" t="s">
        <v>101</v>
      </c>
      <c r="D1" s="2" t="s">
        <v>1</v>
      </c>
      <c r="F1" s="2" t="s">
        <v>322</v>
      </c>
    </row>
    <row r="2" spans="1:7">
      <c r="B2" s="2" t="s">
        <v>2</v>
      </c>
      <c r="C2" s="2" t="s">
        <v>102</v>
      </c>
      <c r="D2" s="2" t="s">
        <v>2</v>
      </c>
      <c r="E2" s="2" t="s">
        <v>102</v>
      </c>
      <c r="F2" s="2" t="s">
        <v>53</v>
      </c>
      <c r="G2" s="2" t="s">
        <v>323</v>
      </c>
    </row>
    <row r="3" spans="1:7">
      <c r="A3" s="3" t="s">
        <v>324</v>
      </c>
    </row>
    <row r="4" spans="1:7">
      <c r="A4" s="4" t="s">
        <v>55</v>
      </c>
      <c r="B4" s="6" t="n">
        <v>44821</v>
      </c>
      <c r="D4" s="6" t="n">
        <v>44821</v>
      </c>
      <c r="F4" s="6" t="n">
        <v>359577</v>
      </c>
      <c r="G4" s="6" t="n">
        <v>249831</v>
      </c>
    </row>
    <row r="5" spans="1:7">
      <c r="A5" s="4" t="s">
        <v>325</v>
      </c>
      <c r="B5" s="5" t="n">
        <v>544083</v>
      </c>
      <c r="D5" s="5" t="n">
        <v>544083</v>
      </c>
      <c r="F5" s="5" t="n">
        <v>1496775</v>
      </c>
    </row>
    <row r="6" spans="1:7">
      <c r="A6" s="4" t="s">
        <v>326</v>
      </c>
      <c r="B6" s="5" t="n">
        <v>10046</v>
      </c>
      <c r="D6" s="5" t="n">
        <v>10046</v>
      </c>
      <c r="F6" s="5" t="n">
        <v>12430</v>
      </c>
    </row>
    <row r="7" spans="1:7">
      <c r="A7" s="4" t="s">
        <v>327</v>
      </c>
      <c r="B7" s="5" t="n">
        <v>4329281</v>
      </c>
      <c r="D7" s="5" t="n">
        <v>4329281</v>
      </c>
      <c r="F7" s="5" t="n">
        <v>1919782</v>
      </c>
    </row>
    <row r="8" spans="1:7">
      <c r="A8" s="4" t="s">
        <v>328</v>
      </c>
      <c r="B8" s="5" t="n">
        <v>-7496433</v>
      </c>
      <c r="C8" s="6" t="n">
        <v>-1719823</v>
      </c>
      <c r="D8" s="5" t="n">
        <v>-7496433</v>
      </c>
      <c r="E8" s="6" t="n">
        <v>-1719823</v>
      </c>
      <c r="F8" s="5" t="n">
        <v>-3134105</v>
      </c>
      <c r="G8" s="6" t="n">
        <v>-10317752</v>
      </c>
    </row>
    <row r="9" spans="1:7">
      <c r="A9" s="4" t="s">
        <v>329</v>
      </c>
      <c r="B9" s="5" t="n">
        <v>4329281</v>
      </c>
      <c r="D9" s="5" t="n">
        <v>4329281</v>
      </c>
      <c r="F9" s="5" t="n">
        <v>1919782</v>
      </c>
    </row>
    <row r="10" spans="1:7">
      <c r="A10" s="3" t="s">
        <v>330</v>
      </c>
    </row>
    <row r="11" spans="1:7">
      <c r="A11" s="4" t="s">
        <v>104</v>
      </c>
      <c r="B11" s="5" t="n">
        <v>229371</v>
      </c>
      <c r="C11" s="5" t="n">
        <v>90276</v>
      </c>
      <c r="D11" s="5" t="n">
        <v>552761</v>
      </c>
      <c r="E11" s="5" t="n">
        <v>137721</v>
      </c>
    </row>
    <row r="12" spans="1:7">
      <c r="A12" s="4" t="s">
        <v>340</v>
      </c>
      <c r="B12" s="5" t="n">
        <v>763150</v>
      </c>
      <c r="C12" s="5" t="n">
        <v>729778</v>
      </c>
      <c r="D12" s="5" t="n">
        <v>3231297</v>
      </c>
      <c r="E12" s="5" t="n">
        <v>1896061</v>
      </c>
    </row>
    <row r="13" spans="1:7">
      <c r="A13" s="4" t="s">
        <v>170</v>
      </c>
      <c r="B13" s="5" t="n">
        <v>-6226621</v>
      </c>
      <c r="C13" s="6" t="n">
        <v>2144126</v>
      </c>
      <c r="D13" s="5" t="n">
        <v>-10878622</v>
      </c>
      <c r="E13" s="6" t="n">
        <v>-1350480</v>
      </c>
    </row>
    <row r="14" spans="1:7">
      <c r="A14" s="4" t="s">
        <v>332</v>
      </c>
    </row>
    <row r="15" spans="1:7">
      <c r="A15" s="3" t="s">
        <v>324</v>
      </c>
    </row>
    <row r="16" spans="1:7">
      <c r="A16" s="4" t="s">
        <v>55</v>
      </c>
      <c r="B16" s="5" t="n">
        <v>29961</v>
      </c>
      <c r="D16" s="5" t="n">
        <v>29961</v>
      </c>
      <c r="F16" s="5" t="n">
        <v>1794</v>
      </c>
    </row>
    <row r="17" spans="1:7">
      <c r="A17" s="4" t="s">
        <v>325</v>
      </c>
      <c r="B17" s="5" t="n">
        <v>2983993</v>
      </c>
      <c r="D17" s="5" t="n">
        <v>2983993</v>
      </c>
      <c r="F17" s="4" t="s">
        <v>74</v>
      </c>
    </row>
    <row r="18" spans="1:7">
      <c r="A18" s="4" t="s">
        <v>326</v>
      </c>
      <c r="B18" s="5" t="n">
        <v>56202</v>
      </c>
      <c r="D18" s="5" t="n">
        <v>56202</v>
      </c>
      <c r="F18" s="5" t="n">
        <v>98282</v>
      </c>
    </row>
    <row r="19" spans="1:7">
      <c r="A19" s="4" t="s">
        <v>333</v>
      </c>
      <c r="B19" s="5" t="n">
        <v>1578229</v>
      </c>
      <c r="D19" s="5" t="n">
        <v>1578229</v>
      </c>
      <c r="F19" s="5" t="n">
        <v>312004</v>
      </c>
    </row>
    <row r="20" spans="1:7">
      <c r="A20" s="4" t="s">
        <v>327</v>
      </c>
      <c r="B20" s="5" t="n">
        <v>4648385</v>
      </c>
      <c r="D20" s="5" t="n">
        <v>4648385</v>
      </c>
      <c r="F20" s="5" t="n">
        <v>412080</v>
      </c>
    </row>
    <row r="21" spans="1:7">
      <c r="A21" s="4" t="s">
        <v>334</v>
      </c>
      <c r="B21" s="5" t="n">
        <v>2657381</v>
      </c>
      <c r="D21" s="5" t="n">
        <v>2657381</v>
      </c>
      <c r="F21" s="5" t="n">
        <v>616264</v>
      </c>
    </row>
    <row r="22" spans="1:7">
      <c r="A22" s="4" t="s">
        <v>328</v>
      </c>
      <c r="B22" s="5" t="n">
        <v>1991004</v>
      </c>
      <c r="D22" s="5" t="n">
        <v>1991004</v>
      </c>
      <c r="F22" s="5" t="n">
        <v>-204184</v>
      </c>
    </row>
    <row r="23" spans="1:7">
      <c r="A23" s="4" t="s">
        <v>329</v>
      </c>
      <c r="B23" s="5" t="n">
        <v>4648385</v>
      </c>
      <c r="D23" s="6" t="n">
        <v>4648385</v>
      </c>
      <c r="F23" s="5" t="n">
        <v>412080</v>
      </c>
    </row>
    <row r="24" spans="1:7">
      <c r="A24" s="3" t="s">
        <v>330</v>
      </c>
    </row>
    <row r="25" spans="1:7">
      <c r="A25" s="4" t="s">
        <v>104</v>
      </c>
      <c r="B25" s="5" t="n">
        <v>11081</v>
      </c>
      <c r="F25" s="4" t="s">
        <v>74</v>
      </c>
    </row>
    <row r="26" spans="1:7">
      <c r="A26" s="4" t="s">
        <v>340</v>
      </c>
      <c r="B26" s="5" t="n">
        <v>156627</v>
      </c>
      <c r="F26" s="5" t="n">
        <v>204184</v>
      </c>
    </row>
    <row r="27" spans="1:7">
      <c r="A27" s="4" t="s">
        <v>170</v>
      </c>
      <c r="B27" s="6" t="n">
        <v>-145546</v>
      </c>
      <c r="F27" s="6" t="n">
        <v>2041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s>
  <sheetData>
    <row r="1" spans="1:16">
      <c r="A1" s="1" t="s">
        <v>350</v>
      </c>
      <c r="B1" s="2" t="s">
        <v>101</v>
      </c>
      <c r="M1" s="2" t="s">
        <v>1</v>
      </c>
      <c r="O1" s="2" t="s">
        <v>322</v>
      </c>
    </row>
    <row r="2" spans="1:16">
      <c r="B2" s="2" t="s">
        <v>2</v>
      </c>
      <c r="C2" s="2" t="s">
        <v>351</v>
      </c>
      <c r="D2" s="2" t="s">
        <v>352</v>
      </c>
      <c r="E2" s="2" t="s">
        <v>53</v>
      </c>
      <c r="F2" s="2" t="s">
        <v>102</v>
      </c>
      <c r="G2" s="2" t="s">
        <v>353</v>
      </c>
      <c r="H2" s="2" t="s">
        <v>354</v>
      </c>
      <c r="I2" s="2" t="s">
        <v>323</v>
      </c>
      <c r="J2" s="2" t="s">
        <v>355</v>
      </c>
      <c r="K2" s="2" t="s">
        <v>356</v>
      </c>
      <c r="L2" s="2" t="s">
        <v>357</v>
      </c>
      <c r="M2" s="2" t="s">
        <v>2</v>
      </c>
      <c r="N2" s="2" t="s">
        <v>102</v>
      </c>
      <c r="O2" s="2" t="s">
        <v>53</v>
      </c>
      <c r="P2" s="2" t="s">
        <v>323</v>
      </c>
    </row>
    <row r="3" spans="1:16">
      <c r="A3" s="3" t="s">
        <v>358</v>
      </c>
    </row>
    <row r="4" spans="1:16">
      <c r="A4" s="4" t="s">
        <v>359</v>
      </c>
      <c r="M4" s="4" t="s">
        <v>74</v>
      </c>
      <c r="N4" s="6" t="n">
        <v>624767</v>
      </c>
    </row>
    <row r="5" spans="1:16">
      <c r="A5" s="4" t="s">
        <v>360</v>
      </c>
      <c r="B5" s="6" t="n">
        <v>122864</v>
      </c>
      <c r="F5" s="6" t="n">
        <v>-107982</v>
      </c>
      <c r="M5" s="5" t="n">
        <v>-107961</v>
      </c>
      <c r="N5" s="5" t="n">
        <v>-156698</v>
      </c>
    </row>
    <row r="6" spans="1:16">
      <c r="A6" s="4" t="s">
        <v>361</v>
      </c>
      <c r="B6" s="5" t="n">
        <v>-362625</v>
      </c>
      <c r="F6" s="5" t="n">
        <v>1175000</v>
      </c>
      <c r="M6" s="5" t="n">
        <v>-647625</v>
      </c>
      <c r="N6" s="5" t="n">
        <v>1175000</v>
      </c>
    </row>
    <row r="7" spans="1:16">
      <c r="A7" s="4" t="s">
        <v>362</v>
      </c>
    </row>
    <row r="8" spans="1:16">
      <c r="A8" s="3" t="s">
        <v>358</v>
      </c>
    </row>
    <row r="9" spans="1:16">
      <c r="A9" s="4" t="s">
        <v>363</v>
      </c>
      <c r="B9" s="5" t="n">
        <v>3463526</v>
      </c>
      <c r="C9" s="6" t="n">
        <v>477576</v>
      </c>
      <c r="D9" s="6" t="n">
        <v>408077</v>
      </c>
      <c r="H9" s="6" t="n">
        <v>695477</v>
      </c>
      <c r="L9" s="6" t="n">
        <v>0</v>
      </c>
      <c r="M9" s="5" t="n">
        <v>408077</v>
      </c>
      <c r="N9" s="5" t="n">
        <v>695477</v>
      </c>
      <c r="O9" s="6" t="n">
        <v>695477</v>
      </c>
      <c r="P9" s="6" t="n">
        <v>0</v>
      </c>
    </row>
    <row r="10" spans="1:16">
      <c r="A10" s="4" t="s">
        <v>359</v>
      </c>
      <c r="B10" s="5" t="n">
        <v>186263</v>
      </c>
      <c r="C10" s="5" t="n">
        <v>3157234</v>
      </c>
      <c r="D10" s="5" t="n">
        <v>129040</v>
      </c>
      <c r="O10" s="5" t="n">
        <v>986654</v>
      </c>
      <c r="P10" s="5" t="n">
        <v>3049275</v>
      </c>
    </row>
    <row r="11" spans="1:16">
      <c r="A11" s="4" t="s">
        <v>360</v>
      </c>
      <c r="B11" s="5" t="n">
        <v>122863</v>
      </c>
      <c r="C11" s="5" t="n">
        <v>-171284</v>
      </c>
      <c r="D11" s="5" t="n">
        <v>-59541</v>
      </c>
      <c r="E11" s="6" t="n">
        <v>-31721</v>
      </c>
      <c r="F11" s="5" t="n">
        <v>-10422</v>
      </c>
      <c r="G11" s="6" t="n">
        <v>-11043</v>
      </c>
      <c r="H11" s="5" t="n">
        <v>-37673</v>
      </c>
      <c r="I11" s="6" t="n">
        <v>313702</v>
      </c>
      <c r="J11" s="6" t="n">
        <v>-375000</v>
      </c>
      <c r="K11" s="6" t="n">
        <v>0</v>
      </c>
      <c r="L11" s="5" t="n">
        <v>0</v>
      </c>
    </row>
    <row r="12" spans="1:16">
      <c r="A12" s="4" t="s">
        <v>364</v>
      </c>
      <c r="O12" s="5" t="n">
        <v>933195</v>
      </c>
      <c r="P12" s="5" t="n">
        <v>2292500</v>
      </c>
    </row>
    <row r="13" spans="1:16">
      <c r="A13" s="4" t="s">
        <v>365</v>
      </c>
      <c r="O13" s="5" t="n">
        <v>-250000</v>
      </c>
    </row>
    <row r="14" spans="1:16">
      <c r="A14" s="4" t="s">
        <v>361</v>
      </c>
      <c r="B14" s="5" t="n">
        <v>0</v>
      </c>
      <c r="C14" s="5" t="n">
        <v>0</v>
      </c>
      <c r="O14" s="5" t="n">
        <v>0</v>
      </c>
    </row>
    <row r="15" spans="1:16">
      <c r="A15" s="4" t="s">
        <v>366</v>
      </c>
      <c r="B15" s="5" t="n">
        <v>3772652</v>
      </c>
      <c r="C15" s="5" t="n">
        <v>3463526</v>
      </c>
      <c r="D15" s="5" t="n">
        <v>477576</v>
      </c>
      <c r="E15" s="5" t="n">
        <v>408077</v>
      </c>
      <c r="I15" s="5" t="n">
        <v>695477</v>
      </c>
      <c r="M15" s="5" t="n">
        <v>3772652</v>
      </c>
      <c r="O15" s="5" t="n">
        <v>408077</v>
      </c>
      <c r="P15" s="5" t="n">
        <v>695477</v>
      </c>
    </row>
    <row r="16" spans="1:16">
      <c r="A16" s="4" t="s">
        <v>367</v>
      </c>
    </row>
    <row r="17" spans="1:16">
      <c r="A17" s="3" t="s">
        <v>358</v>
      </c>
    </row>
    <row r="18" spans="1:16">
      <c r="A18" s="4" t="s">
        <v>363</v>
      </c>
      <c r="B18" s="5" t="n">
        <v>419352</v>
      </c>
      <c r="C18" s="5" t="n">
        <v>477576</v>
      </c>
      <c r="D18" s="5" t="n">
        <v>408077</v>
      </c>
      <c r="H18" s="5" t="n">
        <v>10775</v>
      </c>
      <c r="L18" s="5" t="n">
        <v>0</v>
      </c>
      <c r="M18" s="5" t="n">
        <v>408077</v>
      </c>
      <c r="N18" s="5" t="n">
        <v>10775</v>
      </c>
      <c r="O18" s="5" t="n">
        <v>10775</v>
      </c>
      <c r="P18" s="5" t="n">
        <v>0</v>
      </c>
    </row>
    <row r="19" spans="1:16">
      <c r="A19" s="4" t="s">
        <v>359</v>
      </c>
      <c r="C19" s="5" t="n">
        <v>83646</v>
      </c>
      <c r="D19" s="5" t="n">
        <v>129040</v>
      </c>
      <c r="O19" s="5" t="n">
        <v>986654</v>
      </c>
      <c r="P19" s="5" t="n">
        <v>10775</v>
      </c>
    </row>
    <row r="20" spans="1:16">
      <c r="A20" s="4" t="s">
        <v>360</v>
      </c>
      <c r="B20" s="5" t="n">
        <v>262789</v>
      </c>
      <c r="C20" s="5" t="n">
        <v>-141870</v>
      </c>
      <c r="D20" s="5" t="n">
        <v>-59541</v>
      </c>
      <c r="E20" s="5" t="n">
        <v>-31721</v>
      </c>
    </row>
    <row r="21" spans="1:16">
      <c r="A21" s="4" t="s">
        <v>364</v>
      </c>
      <c r="O21" s="5" t="n">
        <v>557631</v>
      </c>
      <c r="P21" s="5" t="n">
        <v>0</v>
      </c>
    </row>
    <row r="22" spans="1:16">
      <c r="A22" s="4" t="s">
        <v>366</v>
      </c>
      <c r="B22" s="5" t="n">
        <v>682141</v>
      </c>
      <c r="C22" s="5" t="n">
        <v>419352</v>
      </c>
      <c r="D22" s="5" t="n">
        <v>477576</v>
      </c>
      <c r="E22" s="5" t="n">
        <v>408077</v>
      </c>
      <c r="I22" s="5" t="n">
        <v>10775</v>
      </c>
      <c r="M22" s="5" t="n">
        <v>682141</v>
      </c>
      <c r="O22" s="5" t="n">
        <v>408077</v>
      </c>
      <c r="P22" s="5" t="n">
        <v>10775</v>
      </c>
    </row>
    <row r="23" spans="1:16">
      <c r="A23" s="4" t="s">
        <v>368</v>
      </c>
    </row>
    <row r="24" spans="1:16">
      <c r="A24" s="3" t="s">
        <v>358</v>
      </c>
    </row>
    <row r="25" spans="1:16">
      <c r="A25" s="4" t="s">
        <v>363</v>
      </c>
      <c r="D25" s="5" t="n">
        <v>0</v>
      </c>
      <c r="H25" s="5" t="n">
        <v>100000</v>
      </c>
      <c r="L25" s="5" t="n">
        <v>0</v>
      </c>
      <c r="M25" s="5" t="n">
        <v>0</v>
      </c>
      <c r="N25" s="5" t="n">
        <v>100000</v>
      </c>
      <c r="O25" s="5" t="n">
        <v>100000</v>
      </c>
      <c r="P25" s="5" t="n">
        <v>0</v>
      </c>
    </row>
    <row r="26" spans="1:16">
      <c r="A26" s="4" t="s">
        <v>359</v>
      </c>
      <c r="P26" s="5" t="n">
        <v>100000</v>
      </c>
    </row>
    <row r="27" spans="1:16">
      <c r="A27" s="4" t="s">
        <v>360</v>
      </c>
      <c r="E27" s="5" t="n">
        <v>0</v>
      </c>
      <c r="F27" s="6" t="n">
        <v>-10422</v>
      </c>
    </row>
    <row r="28" spans="1:16">
      <c r="A28" s="4" t="s">
        <v>364</v>
      </c>
      <c r="O28" s="5" t="n">
        <v>89578</v>
      </c>
    </row>
    <row r="29" spans="1:16">
      <c r="A29" s="4" t="s">
        <v>366</v>
      </c>
      <c r="E29" s="5" t="n">
        <v>0</v>
      </c>
      <c r="I29" s="5" t="n">
        <v>100000</v>
      </c>
      <c r="O29" s="5" t="n">
        <v>0</v>
      </c>
      <c r="P29" s="5" t="n">
        <v>100000</v>
      </c>
    </row>
    <row r="30" spans="1:16">
      <c r="A30" s="4" t="s">
        <v>369</v>
      </c>
    </row>
    <row r="31" spans="1:16">
      <c r="A31" s="3" t="s">
        <v>358</v>
      </c>
    </row>
    <row r="32" spans="1:16">
      <c r="A32" s="4" t="s">
        <v>363</v>
      </c>
      <c r="D32" s="5" t="n">
        <v>0</v>
      </c>
      <c r="H32" s="5" t="n">
        <v>250000</v>
      </c>
      <c r="L32" s="5" t="n">
        <v>0</v>
      </c>
      <c r="M32" s="5" t="n">
        <v>0</v>
      </c>
      <c r="N32" s="5" t="n">
        <v>250000</v>
      </c>
      <c r="O32" s="5" t="n">
        <v>250000</v>
      </c>
      <c r="P32" s="5" t="n">
        <v>0</v>
      </c>
    </row>
    <row r="33" spans="1:16">
      <c r="A33" s="4" t="s">
        <v>359</v>
      </c>
      <c r="P33" s="5" t="n">
        <v>250000</v>
      </c>
    </row>
    <row r="34" spans="1:16">
      <c r="A34" s="4" t="s">
        <v>365</v>
      </c>
      <c r="O34" s="5" t="n">
        <v>-250000</v>
      </c>
    </row>
    <row r="35" spans="1:16">
      <c r="A35" s="4" t="s">
        <v>366</v>
      </c>
      <c r="E35" s="5" t="n">
        <v>0</v>
      </c>
      <c r="I35" s="5" t="n">
        <v>250000</v>
      </c>
      <c r="O35" s="5" t="n">
        <v>0</v>
      </c>
      <c r="P35" s="5" t="n">
        <v>250000</v>
      </c>
    </row>
    <row r="36" spans="1:16">
      <c r="A36" s="4" t="s">
        <v>370</v>
      </c>
    </row>
    <row r="37" spans="1:16">
      <c r="A37" s="3" t="s">
        <v>358</v>
      </c>
    </row>
    <row r="38" spans="1:16">
      <c r="A38" s="4" t="s">
        <v>363</v>
      </c>
      <c r="D38" s="5" t="n">
        <v>0</v>
      </c>
      <c r="H38" s="5" t="n">
        <v>334702</v>
      </c>
      <c r="L38" s="5" t="n">
        <v>0</v>
      </c>
      <c r="M38" s="5" t="n">
        <v>0</v>
      </c>
      <c r="N38" s="5" t="n">
        <v>334702</v>
      </c>
      <c r="O38" s="5" t="n">
        <v>334702</v>
      </c>
      <c r="P38" s="5" t="n">
        <v>0</v>
      </c>
    </row>
    <row r="39" spans="1:16">
      <c r="A39" s="4" t="s">
        <v>359</v>
      </c>
      <c r="P39" s="5" t="n">
        <v>1188500</v>
      </c>
    </row>
    <row r="40" spans="1:16">
      <c r="A40" s="4" t="s">
        <v>360</v>
      </c>
      <c r="G40" s="6" t="n">
        <v>-11043</v>
      </c>
      <c r="H40" s="5" t="n">
        <v>-37673</v>
      </c>
      <c r="I40" s="5" t="n">
        <v>313702</v>
      </c>
      <c r="J40" s="6" t="n">
        <v>-375000</v>
      </c>
    </row>
    <row r="41" spans="1:16">
      <c r="A41" s="4" t="s">
        <v>364</v>
      </c>
      <c r="O41" s="5" t="n">
        <v>285986</v>
      </c>
      <c r="P41" s="5" t="n">
        <v>792500</v>
      </c>
    </row>
    <row r="42" spans="1:16">
      <c r="A42" s="4" t="s">
        <v>366</v>
      </c>
      <c r="E42" s="5" t="n">
        <v>0</v>
      </c>
      <c r="I42" s="5" t="n">
        <v>334702</v>
      </c>
      <c r="O42" s="5" t="n">
        <v>0</v>
      </c>
      <c r="P42" s="5" t="n">
        <v>334702</v>
      </c>
    </row>
    <row r="43" spans="1:16">
      <c r="A43" s="4" t="s">
        <v>371</v>
      </c>
    </row>
    <row r="44" spans="1:16">
      <c r="A44" s="3" t="s">
        <v>358</v>
      </c>
    </row>
    <row r="45" spans="1:16">
      <c r="A45" s="4" t="s">
        <v>363</v>
      </c>
      <c r="H45" s="6" t="n">
        <v>0</v>
      </c>
      <c r="L45" s="6" t="n">
        <v>0</v>
      </c>
      <c r="N45" s="6" t="n">
        <v>0</v>
      </c>
      <c r="O45" s="5" t="n">
        <v>0</v>
      </c>
      <c r="P45" s="5" t="n">
        <v>0</v>
      </c>
    </row>
    <row r="46" spans="1:16">
      <c r="A46" s="4" t="s">
        <v>359</v>
      </c>
      <c r="P46" s="5" t="n">
        <v>1500000</v>
      </c>
    </row>
    <row r="47" spans="1:16">
      <c r="A47" s="4" t="s">
        <v>364</v>
      </c>
      <c r="P47" s="5" t="n">
        <v>1500000</v>
      </c>
    </row>
    <row r="48" spans="1:16">
      <c r="A48" s="4" t="s">
        <v>366</v>
      </c>
      <c r="I48" s="6" t="n">
        <v>0</v>
      </c>
      <c r="P48" s="6" t="n">
        <v>0</v>
      </c>
    </row>
    <row r="49" spans="1:16">
      <c r="A49" s="4" t="s">
        <v>372</v>
      </c>
    </row>
    <row r="50" spans="1:16">
      <c r="A50" s="3" t="s">
        <v>358</v>
      </c>
    </row>
    <row r="51" spans="1:16">
      <c r="A51" s="4" t="s">
        <v>363</v>
      </c>
      <c r="B51" s="5" t="n">
        <v>2993709</v>
      </c>
      <c r="C51" s="5" t="n">
        <v>0</v>
      </c>
    </row>
    <row r="52" spans="1:16">
      <c r="A52" s="4" t="s">
        <v>359</v>
      </c>
      <c r="C52" s="5" t="n">
        <v>3000000</v>
      </c>
    </row>
    <row r="53" spans="1:16">
      <c r="A53" s="4" t="s">
        <v>360</v>
      </c>
      <c r="B53" s="5" t="n">
        <v>-94987</v>
      </c>
      <c r="C53" s="5" t="n">
        <v>-6291</v>
      </c>
    </row>
    <row r="54" spans="1:16">
      <c r="A54" s="4" t="s">
        <v>366</v>
      </c>
      <c r="B54" s="5" t="n">
        <v>2898722</v>
      </c>
      <c r="C54" s="5" t="n">
        <v>2993709</v>
      </c>
      <c r="D54" s="5" t="n">
        <v>0</v>
      </c>
      <c r="M54" s="5" t="n">
        <v>2898722</v>
      </c>
    </row>
    <row r="55" spans="1:16">
      <c r="A55" s="4" t="s">
        <v>373</v>
      </c>
    </row>
    <row r="56" spans="1:16">
      <c r="A56" s="3" t="s">
        <v>358</v>
      </c>
    </row>
    <row r="57" spans="1:16">
      <c r="A57" s="4" t="s">
        <v>363</v>
      </c>
      <c r="B57" s="5" t="n">
        <v>50465</v>
      </c>
      <c r="C57" s="5" t="n">
        <v>0</v>
      </c>
    </row>
    <row r="58" spans="1:16">
      <c r="A58" s="4" t="s">
        <v>359</v>
      </c>
      <c r="B58" s="5" t="n">
        <v>186263</v>
      </c>
      <c r="C58" s="5" t="n">
        <v>73588</v>
      </c>
    </row>
    <row r="59" spans="1:16">
      <c r="A59" s="4" t="s">
        <v>360</v>
      </c>
      <c r="B59" s="5" t="n">
        <v>-44939</v>
      </c>
      <c r="C59" s="5" t="n">
        <v>-23123</v>
      </c>
    </row>
    <row r="60" spans="1:16">
      <c r="A60" s="4" t="s">
        <v>366</v>
      </c>
      <c r="B60" s="5" t="n">
        <v>191789</v>
      </c>
      <c r="C60" s="5" t="n">
        <v>50465</v>
      </c>
      <c r="D60" s="5" t="n">
        <v>0</v>
      </c>
      <c r="M60" s="5" t="n">
        <v>191789</v>
      </c>
    </row>
    <row r="61" spans="1:16">
      <c r="A61" s="4" t="s">
        <v>374</v>
      </c>
    </row>
    <row r="62" spans="1:16">
      <c r="A62" s="3" t="s">
        <v>358</v>
      </c>
    </row>
    <row r="63" spans="1:16">
      <c r="A63" s="4" t="s">
        <v>363</v>
      </c>
      <c r="B63" s="5" t="n">
        <v>525000</v>
      </c>
      <c r="C63" s="5" t="n">
        <v>675000</v>
      </c>
      <c r="D63" s="5" t="n">
        <v>810000</v>
      </c>
      <c r="M63" s="5" t="n">
        <v>810000</v>
      </c>
    </row>
    <row r="64" spans="1:16">
      <c r="A64" s="4" t="s">
        <v>365</v>
      </c>
      <c r="O64" s="5" t="n">
        <v>250000</v>
      </c>
    </row>
    <row r="65" spans="1:16">
      <c r="A65" s="4" t="s">
        <v>361</v>
      </c>
      <c r="B65" s="5" t="n">
        <v>-362625</v>
      </c>
      <c r="C65" s="5" t="n">
        <v>-150000</v>
      </c>
      <c r="D65" s="5" t="n">
        <v>-135000</v>
      </c>
      <c r="O65" s="5" t="n">
        <v>560000</v>
      </c>
    </row>
    <row r="66" spans="1:16">
      <c r="A66" s="4" t="s">
        <v>366</v>
      </c>
      <c r="B66" s="5" t="n">
        <v>120708</v>
      </c>
      <c r="C66" s="5" t="n">
        <v>525000</v>
      </c>
      <c r="D66" s="5" t="n">
        <v>675000</v>
      </c>
      <c r="E66" s="5" t="n">
        <v>810000</v>
      </c>
      <c r="M66" s="5" t="n">
        <v>120708</v>
      </c>
      <c r="O66" s="5" t="n">
        <v>810000</v>
      </c>
    </row>
    <row r="67" spans="1:16">
      <c r="A67" s="4" t="s">
        <v>375</v>
      </c>
    </row>
    <row r="68" spans="1:16">
      <c r="A68" s="3" t="s">
        <v>358</v>
      </c>
    </row>
    <row r="69" spans="1:16">
      <c r="A69" s="4" t="s">
        <v>363</v>
      </c>
      <c r="B69" s="5" t="n">
        <v>525000</v>
      </c>
      <c r="C69" s="5" t="n">
        <v>675000</v>
      </c>
      <c r="D69" s="5" t="n">
        <v>810000</v>
      </c>
      <c r="M69" s="5" t="n">
        <v>810000</v>
      </c>
    </row>
    <row r="70" spans="1:16">
      <c r="A70" s="4" t="s">
        <v>365</v>
      </c>
      <c r="O70" s="5" t="n">
        <v>250000</v>
      </c>
    </row>
    <row r="71" spans="1:16">
      <c r="A71" s="4" t="s">
        <v>361</v>
      </c>
      <c r="B71" s="5" t="n">
        <v>-362625</v>
      </c>
      <c r="C71" s="5" t="n">
        <v>-150000</v>
      </c>
      <c r="D71" s="5" t="n">
        <v>-135000</v>
      </c>
      <c r="O71" s="5" t="n">
        <v>560000</v>
      </c>
    </row>
    <row r="72" spans="1:16">
      <c r="A72" s="4" t="s">
        <v>376</v>
      </c>
      <c r="B72" s="5" t="n">
        <v>-41667</v>
      </c>
    </row>
    <row r="73" spans="1:16">
      <c r="A73" s="4" t="s">
        <v>366</v>
      </c>
      <c r="B73" s="6" t="n">
        <v>120708</v>
      </c>
      <c r="C73" s="6" t="n">
        <v>525000</v>
      </c>
      <c r="D73" s="6" t="n">
        <v>675000</v>
      </c>
      <c r="E73" s="6" t="n">
        <v>810000</v>
      </c>
      <c r="M73" s="6" t="n">
        <v>120708</v>
      </c>
      <c r="O73" s="6" t="n">
        <v>810000</v>
      </c>
    </row>
  </sheetData>
  <mergeCells count="4">
    <mergeCell ref="A1:A2"/>
    <mergeCell ref="B1:L1"/>
    <mergeCell ref="M1:N1"/>
    <mergeCell ref="O1:P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s>
  <sheetData>
    <row r="1" spans="1:13">
      <c r="A1" s="1" t="s">
        <v>377</v>
      </c>
      <c r="B1" s="2" t="s">
        <v>101</v>
      </c>
      <c r="L1" s="2" t="s">
        <v>1</v>
      </c>
      <c r="M1" s="2" t="s">
        <v>322</v>
      </c>
    </row>
    <row r="2" spans="1:13">
      <c r="B2" s="2" t="s">
        <v>2</v>
      </c>
      <c r="C2" s="2" t="s">
        <v>351</v>
      </c>
      <c r="D2" s="2" t="s">
        <v>352</v>
      </c>
      <c r="E2" s="2" t="s">
        <v>53</v>
      </c>
      <c r="F2" s="2" t="s">
        <v>102</v>
      </c>
      <c r="G2" s="2" t="s">
        <v>353</v>
      </c>
      <c r="H2" s="2" t="s">
        <v>354</v>
      </c>
      <c r="I2" s="2" t="s">
        <v>323</v>
      </c>
      <c r="J2" s="2" t="s">
        <v>355</v>
      </c>
      <c r="K2" s="2" t="s">
        <v>357</v>
      </c>
      <c r="L2" s="2" t="s">
        <v>2</v>
      </c>
      <c r="M2" s="2" t="s">
        <v>323</v>
      </c>
    </row>
    <row r="3" spans="1:13">
      <c r="A3" s="3" t="s">
        <v>378</v>
      </c>
    </row>
    <row r="4" spans="1:13">
      <c r="A4" s="4" t="s">
        <v>379</v>
      </c>
      <c r="B4" s="6" t="n">
        <v>1633872</v>
      </c>
      <c r="E4" s="6" t="n">
        <v>289742</v>
      </c>
      <c r="L4" s="6" t="n">
        <v>1633872</v>
      </c>
    </row>
    <row r="5" spans="1:13">
      <c r="A5" s="4" t="s">
        <v>380</v>
      </c>
      <c r="B5" s="5" t="n">
        <v>2688555</v>
      </c>
      <c r="E5" s="5" t="n">
        <v>1132668</v>
      </c>
      <c r="L5" s="5" t="n">
        <v>2688555</v>
      </c>
    </row>
    <row r="6" spans="1:13">
      <c r="A6" s="4" t="s">
        <v>381</v>
      </c>
    </row>
    <row r="7" spans="1:13">
      <c r="A7" s="3" t="s">
        <v>378</v>
      </c>
    </row>
    <row r="8" spans="1:13">
      <c r="A8" s="4" t="s">
        <v>382</v>
      </c>
      <c r="B8" s="5" t="n">
        <v>3928042</v>
      </c>
      <c r="C8" s="6" t="n">
        <v>1664793</v>
      </c>
      <c r="D8" s="6" t="n">
        <v>1422410</v>
      </c>
      <c r="H8" s="6" t="n">
        <v>2067411</v>
      </c>
      <c r="K8" s="6" t="n">
        <v>0</v>
      </c>
      <c r="L8" s="5" t="n">
        <v>1422410</v>
      </c>
      <c r="M8" s="6" t="n">
        <v>0</v>
      </c>
    </row>
    <row r="9" spans="1:13">
      <c r="A9" s="4" t="s">
        <v>383</v>
      </c>
      <c r="B9" s="5" t="n">
        <v>582000</v>
      </c>
      <c r="C9" s="5" t="n">
        <v>3836220</v>
      </c>
      <c r="D9" s="5" t="n">
        <v>649575</v>
      </c>
      <c r="E9" s="5" t="n">
        <v>580425</v>
      </c>
      <c r="H9" s="5" t="n">
        <v>376472</v>
      </c>
      <c r="J9" s="6" t="n">
        <v>725000</v>
      </c>
      <c r="K9" s="5" t="n">
        <v>1500000</v>
      </c>
    </row>
    <row r="10" spans="1:13">
      <c r="A10" s="4" t="s">
        <v>384</v>
      </c>
      <c r="F10" s="6" t="n">
        <v>0</v>
      </c>
    </row>
    <row r="11" spans="1:13">
      <c r="A11" s="4" t="s">
        <v>385</v>
      </c>
      <c r="G11" s="6" t="n">
        <v>101898</v>
      </c>
      <c r="I11" s="6" t="n">
        <v>330445</v>
      </c>
    </row>
    <row r="12" spans="1:13">
      <c r="A12" s="4" t="s">
        <v>386</v>
      </c>
      <c r="M12" s="5" t="n">
        <v>172856</v>
      </c>
    </row>
    <row r="13" spans="1:13">
      <c r="A13" s="4" t="s">
        <v>387</v>
      </c>
      <c r="G13" s="5" t="n">
        <v>-1500000</v>
      </c>
    </row>
    <row r="14" spans="1:13">
      <c r="A14" s="4" t="s">
        <v>388</v>
      </c>
      <c r="B14" s="5" t="n">
        <v>187615</v>
      </c>
      <c r="C14" s="5" t="n">
        <v>1572971</v>
      </c>
      <c r="D14" s="5" t="n">
        <v>407192</v>
      </c>
    </row>
    <row r="15" spans="1:13">
      <c r="A15" s="4" t="s">
        <v>389</v>
      </c>
      <c r="B15" s="5" t="n">
        <v>4322427</v>
      </c>
      <c r="C15" s="5" t="n">
        <v>3928042</v>
      </c>
      <c r="D15" s="5" t="n">
        <v>1664793</v>
      </c>
      <c r="E15" s="5" t="n">
        <v>1422410</v>
      </c>
      <c r="I15" s="5" t="n">
        <v>2067411</v>
      </c>
      <c r="L15" s="5" t="n">
        <v>4322427</v>
      </c>
      <c r="M15" s="5" t="n">
        <v>2067411</v>
      </c>
    </row>
    <row r="16" spans="1:13">
      <c r="A16" s="4" t="s">
        <v>379</v>
      </c>
      <c r="B16" s="5" t="n">
        <v>1633872</v>
      </c>
      <c r="C16" s="5" t="n">
        <v>1778872</v>
      </c>
      <c r="D16" s="5" t="n">
        <v>128522</v>
      </c>
      <c r="E16" s="5" t="n">
        <v>289742</v>
      </c>
      <c r="I16" s="5" t="n">
        <v>1500000</v>
      </c>
      <c r="L16" s="5" t="n">
        <v>1633872</v>
      </c>
      <c r="M16" s="5" t="n">
        <v>1500000</v>
      </c>
    </row>
    <row r="17" spans="1:13">
      <c r="A17" s="4" t="s">
        <v>380</v>
      </c>
      <c r="B17" s="5" t="n">
        <v>2688555</v>
      </c>
      <c r="C17" s="5" t="n">
        <v>2149170</v>
      </c>
      <c r="D17" s="5" t="n">
        <v>1536271</v>
      </c>
      <c r="E17" s="5" t="n">
        <v>1132668</v>
      </c>
      <c r="I17" s="5" t="n">
        <v>394555</v>
      </c>
      <c r="L17" s="5" t="n">
        <v>2688555</v>
      </c>
      <c r="M17" s="5" t="n">
        <v>394555</v>
      </c>
    </row>
    <row r="18" spans="1:13">
      <c r="A18" s="4" t="s">
        <v>390</v>
      </c>
      <c r="B18" s="5" t="n">
        <v>0</v>
      </c>
      <c r="C18" s="5" t="n">
        <v>0</v>
      </c>
      <c r="D18" s="5" t="n">
        <v>0</v>
      </c>
      <c r="E18" s="5" t="n">
        <v>0</v>
      </c>
      <c r="I18" s="5" t="n">
        <v>172856</v>
      </c>
      <c r="L18" s="5" t="n">
        <v>0</v>
      </c>
      <c r="M18" s="5" t="n">
        <v>172856</v>
      </c>
    </row>
    <row r="19" spans="1:13">
      <c r="A19" s="4" t="s">
        <v>391</v>
      </c>
    </row>
    <row r="20" spans="1:13">
      <c r="A20" s="3" t="s">
        <v>378</v>
      </c>
    </row>
    <row r="21" spans="1:13">
      <c r="A21" s="4" t="s">
        <v>382</v>
      </c>
      <c r="H21" s="5" t="n">
        <v>394555</v>
      </c>
    </row>
    <row r="22" spans="1:13">
      <c r="A22" s="4" t="s">
        <v>383</v>
      </c>
      <c r="J22" s="6" t="n">
        <v>725000</v>
      </c>
    </row>
    <row r="23" spans="1:13">
      <c r="A23" s="4" t="s">
        <v>385</v>
      </c>
      <c r="I23" s="5" t="n">
        <v>330445</v>
      </c>
    </row>
    <row r="24" spans="1:13">
      <c r="A24" s="4" t="s">
        <v>389</v>
      </c>
      <c r="I24" s="5" t="n">
        <v>394555</v>
      </c>
      <c r="M24" s="5" t="n">
        <v>394555</v>
      </c>
    </row>
    <row r="25" spans="1:13">
      <c r="A25" s="4" t="s">
        <v>392</v>
      </c>
    </row>
    <row r="26" spans="1:13">
      <c r="A26" s="3" t="s">
        <v>378</v>
      </c>
    </row>
    <row r="27" spans="1:13">
      <c r="A27" s="4" t="s">
        <v>382</v>
      </c>
      <c r="K27" s="5" t="n">
        <v>0</v>
      </c>
      <c r="M27" s="5" t="n">
        <v>0</v>
      </c>
    </row>
    <row r="28" spans="1:13">
      <c r="A28" s="4" t="s">
        <v>383</v>
      </c>
      <c r="K28" s="5" t="n">
        <v>1500000</v>
      </c>
    </row>
    <row r="29" spans="1:13">
      <c r="A29" s="4" t="s">
        <v>387</v>
      </c>
      <c r="G29" s="5" t="n">
        <v>-1500000</v>
      </c>
    </row>
    <row r="30" spans="1:13">
      <c r="A30" s="4" t="s">
        <v>393</v>
      </c>
    </row>
    <row r="31" spans="1:13">
      <c r="A31" s="3" t="s">
        <v>378</v>
      </c>
    </row>
    <row r="32" spans="1:13">
      <c r="A32" s="4" t="s">
        <v>382</v>
      </c>
      <c r="B32" s="5" t="n">
        <v>612899</v>
      </c>
      <c r="C32" s="5" t="n">
        <v>0</v>
      </c>
      <c r="H32" s="5" t="n">
        <v>172856</v>
      </c>
      <c r="K32" s="6" t="n">
        <v>0</v>
      </c>
      <c r="M32" s="5" t="n">
        <v>0</v>
      </c>
    </row>
    <row r="33" spans="1:13">
      <c r="A33" s="4" t="s">
        <v>383</v>
      </c>
      <c r="B33" s="5" t="n">
        <v>582000</v>
      </c>
      <c r="C33" s="5" t="n">
        <v>1675000</v>
      </c>
    </row>
    <row r="34" spans="1:13">
      <c r="A34" s="4" t="s">
        <v>385</v>
      </c>
      <c r="G34" s="6" t="n">
        <v>101898</v>
      </c>
      <c r="H34" s="5" t="n">
        <v>70958</v>
      </c>
    </row>
    <row r="35" spans="1:13">
      <c r="A35" s="4" t="s">
        <v>386</v>
      </c>
      <c r="M35" s="5" t="n">
        <v>172856</v>
      </c>
    </row>
    <row r="36" spans="1:13">
      <c r="A36" s="4" t="s">
        <v>388</v>
      </c>
      <c r="B36" s="5" t="n">
        <v>187615</v>
      </c>
      <c r="C36" s="5" t="n">
        <v>1062101</v>
      </c>
    </row>
    <row r="37" spans="1:13">
      <c r="A37" s="4" t="s">
        <v>389</v>
      </c>
      <c r="B37" s="5" t="n">
        <v>1007284</v>
      </c>
      <c r="C37" s="5" t="n">
        <v>612899</v>
      </c>
      <c r="D37" s="5" t="n">
        <v>0</v>
      </c>
      <c r="I37" s="5" t="n">
        <v>172856</v>
      </c>
      <c r="L37" s="5" t="n">
        <v>1007284</v>
      </c>
      <c r="M37" s="5" t="n">
        <v>172856</v>
      </c>
    </row>
    <row r="38" spans="1:13">
      <c r="A38" s="4" t="s">
        <v>394</v>
      </c>
    </row>
    <row r="39" spans="1:13">
      <c r="A39" s="3" t="s">
        <v>378</v>
      </c>
    </row>
    <row r="40" spans="1:13">
      <c r="A40" s="4" t="s">
        <v>382</v>
      </c>
      <c r="B40" s="5" t="n">
        <v>1270238</v>
      </c>
      <c r="C40" s="5" t="n">
        <v>1270238</v>
      </c>
      <c r="D40" s="5" t="n">
        <v>1027855</v>
      </c>
      <c r="H40" s="5" t="n">
        <v>0</v>
      </c>
      <c r="L40" s="6" t="n">
        <v>1027855</v>
      </c>
    </row>
    <row r="41" spans="1:13">
      <c r="A41" s="4" t="s">
        <v>383</v>
      </c>
      <c r="C41" s="5" t="n">
        <v>161220</v>
      </c>
      <c r="D41" s="5" t="n">
        <v>649575</v>
      </c>
      <c r="E41" s="5" t="n">
        <v>580425</v>
      </c>
      <c r="H41" s="6" t="n">
        <v>447430</v>
      </c>
    </row>
    <row r="42" spans="1:13">
      <c r="A42" s="4" t="s">
        <v>388</v>
      </c>
      <c r="C42" s="5" t="n">
        <v>161220</v>
      </c>
      <c r="D42" s="5" t="n">
        <v>407192</v>
      </c>
    </row>
    <row r="43" spans="1:13">
      <c r="A43" s="4" t="s">
        <v>389</v>
      </c>
      <c r="C43" s="5" t="n">
        <v>1270238</v>
      </c>
      <c r="D43" s="5" t="n">
        <v>1270238</v>
      </c>
      <c r="E43" s="6" t="n">
        <v>1027855</v>
      </c>
      <c r="I43" s="6" t="n">
        <v>0</v>
      </c>
      <c r="M43" s="6" t="n">
        <v>0</v>
      </c>
    </row>
    <row r="44" spans="1:13">
      <c r="A44" s="4" t="s">
        <v>395</v>
      </c>
    </row>
    <row r="45" spans="1:13">
      <c r="A45" s="3" t="s">
        <v>378</v>
      </c>
    </row>
    <row r="46" spans="1:13">
      <c r="A46" s="4" t="s">
        <v>382</v>
      </c>
      <c r="B46" s="6" t="n">
        <v>1650350</v>
      </c>
      <c r="C46" s="5" t="n">
        <v>0</v>
      </c>
    </row>
    <row r="47" spans="1:13">
      <c r="A47" s="4" t="s">
        <v>383</v>
      </c>
      <c r="C47" s="5" t="n">
        <v>2000000</v>
      </c>
    </row>
    <row r="48" spans="1:13">
      <c r="A48" s="4" t="s">
        <v>388</v>
      </c>
      <c r="C48" s="5" t="n">
        <v>349650</v>
      </c>
    </row>
    <row r="49" spans="1:13">
      <c r="A49" s="4" t="s">
        <v>389</v>
      </c>
      <c r="C49" s="6" t="n">
        <v>1650350</v>
      </c>
      <c r="D49" s="6" t="n">
        <v>0</v>
      </c>
    </row>
  </sheetData>
  <mergeCells count="2">
    <mergeCell ref="A1:A2"/>
    <mergeCell ref="B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2</v>
      </c>
      <c r="D1" s="2" t="s">
        <v>53</v>
      </c>
    </row>
    <row r="2" spans="1:4">
      <c r="A2" s="3" t="s">
        <v>378</v>
      </c>
    </row>
    <row r="3" spans="1:4">
      <c r="A3" s="4" t="s">
        <v>137</v>
      </c>
      <c r="C3" s="6" t="n">
        <v>3526890</v>
      </c>
      <c r="D3" s="6" t="n">
        <v>2028849</v>
      </c>
    </row>
    <row r="4" spans="1:4">
      <c r="A4" s="4" t="s">
        <v>398</v>
      </c>
      <c r="C4" s="5" t="n">
        <v>-838335</v>
      </c>
      <c r="D4" s="5" t="n">
        <v>-896180</v>
      </c>
    </row>
    <row r="5" spans="1:4">
      <c r="A5" s="4" t="s">
        <v>399</v>
      </c>
      <c r="C5" s="5" t="n">
        <v>2688555</v>
      </c>
      <c r="D5" s="5" t="n">
        <v>1132669</v>
      </c>
    </row>
    <row r="6" spans="1:4">
      <c r="A6" s="4" t="s">
        <v>400</v>
      </c>
      <c r="C6" s="5" t="n">
        <v>2688555</v>
      </c>
      <c r="D6" s="5" t="n">
        <v>1132668</v>
      </c>
    </row>
    <row r="7" spans="1:4">
      <c r="A7" s="4" t="s">
        <v>401</v>
      </c>
      <c r="C7" s="4" t="s">
        <v>74</v>
      </c>
      <c r="D7" s="4" t="s">
        <v>74</v>
      </c>
    </row>
    <row r="8" spans="1:4">
      <c r="A8" s="4" t="s">
        <v>402</v>
      </c>
    </row>
    <row r="9" spans="1:4">
      <c r="A9" s="3" t="s">
        <v>378</v>
      </c>
    </row>
    <row r="10" spans="1:4">
      <c r="A10" s="4" t="s">
        <v>137</v>
      </c>
      <c r="B10" s="6" t="n">
        <v>1887889</v>
      </c>
      <c r="C10" s="5" t="n">
        <v>1887889</v>
      </c>
    </row>
    <row r="11" spans="1:4">
      <c r="A11" s="4" t="s">
        <v>403</v>
      </c>
    </row>
    <row r="12" spans="1:4">
      <c r="A12" s="3" t="s">
        <v>378</v>
      </c>
    </row>
    <row r="13" spans="1:4">
      <c r="A13" s="4" t="s">
        <v>137</v>
      </c>
      <c r="C13" s="5" t="n">
        <v>3232890</v>
      </c>
      <c r="D13" s="6" t="n">
        <v>150959</v>
      </c>
    </row>
    <row r="14" spans="1:4">
      <c r="A14" s="4" t="s">
        <v>404</v>
      </c>
    </row>
    <row r="15" spans="1:4">
      <c r="A15" s="3" t="s">
        <v>378</v>
      </c>
    </row>
    <row r="16" spans="1:4">
      <c r="A16" s="4" t="s">
        <v>137</v>
      </c>
      <c r="C16" s="6" t="n">
        <v>29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97</v>
      </c>
      <c r="C1" s="2" t="s">
        <v>2</v>
      </c>
    </row>
    <row r="2" spans="1:3">
      <c r="A2" s="4" t="s">
        <v>402</v>
      </c>
    </row>
    <row r="3" spans="1:3">
      <c r="A3" s="4" t="s">
        <v>406</v>
      </c>
      <c r="B3" s="6" t="n">
        <v>967890</v>
      </c>
      <c r="C3" s="6" t="n">
        <v>12464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9</v>
      </c>
    </row>
    <row r="4" spans="1:2">
      <c r="A4" s="4" t="s">
        <v>410</v>
      </c>
      <c r="B4" s="5" t="n">
        <v>1847447</v>
      </c>
    </row>
    <row r="5" spans="1:2">
      <c r="A5" s="4" t="s">
        <v>411</v>
      </c>
      <c r="B5" s="5" t="n">
        <v>1947222</v>
      </c>
    </row>
    <row r="6" spans="1:2">
      <c r="A6" s="4" t="s">
        <v>412</v>
      </c>
      <c r="B6" s="5" t="n">
        <v>-192521</v>
      </c>
    </row>
    <row r="7" spans="1:2">
      <c r="A7" s="4" t="s">
        <v>413</v>
      </c>
      <c r="B7" s="5" t="n">
        <v>3602148</v>
      </c>
    </row>
    <row r="8" spans="1:2">
      <c r="A8" s="4" t="s">
        <v>414</v>
      </c>
      <c r="B8" s="5" t="n">
        <v>3602148</v>
      </c>
    </row>
    <row r="9" spans="1:2">
      <c r="A9" s="3" t="s">
        <v>415</v>
      </c>
    </row>
    <row r="10" spans="1:2">
      <c r="A10" s="4" t="s">
        <v>416</v>
      </c>
      <c r="B10" s="8" t="n">
        <v>2.31</v>
      </c>
    </row>
    <row r="11" spans="1:2">
      <c r="A11" s="4" t="s">
        <v>417</v>
      </c>
      <c r="B11" s="9" t="n">
        <v>2.36</v>
      </c>
    </row>
    <row r="12" spans="1:2">
      <c r="A12" s="4" t="s">
        <v>418</v>
      </c>
      <c r="B12" s="9" t="n">
        <v>1.78</v>
      </c>
    </row>
    <row r="13" spans="1:2">
      <c r="A13" s="4" t="s">
        <v>419</v>
      </c>
      <c r="B13" s="9" t="n">
        <v>2.37</v>
      </c>
    </row>
    <row r="14" spans="1:2">
      <c r="A14" s="4" t="s">
        <v>420</v>
      </c>
      <c r="B14" s="8" t="n">
        <v>2.37</v>
      </c>
    </row>
    <row r="15" spans="1:2">
      <c r="A15" s="3" t="s">
        <v>421</v>
      </c>
    </row>
    <row r="16" spans="1:2">
      <c r="A16" s="4" t="s">
        <v>422</v>
      </c>
      <c r="B16" s="4" t="s">
        <v>423</v>
      </c>
    </row>
    <row r="17" spans="1:2">
      <c r="A17" s="4" t="s">
        <v>424</v>
      </c>
      <c r="B17" s="4" t="s">
        <v>425</v>
      </c>
    </row>
    <row r="18" spans="1:2">
      <c r="A18" s="4" t="s">
        <v>426</v>
      </c>
      <c r="B18" s="4" t="s">
        <v>425</v>
      </c>
    </row>
    <row r="19" spans="1:2">
      <c r="A19" s="3" t="s">
        <v>427</v>
      </c>
    </row>
    <row r="20" spans="1:2">
      <c r="A20" s="4" t="s">
        <v>428</v>
      </c>
      <c r="B20" s="6" t="n">
        <v>10297</v>
      </c>
    </row>
    <row r="21" spans="1:2">
      <c r="A21" s="4" t="s">
        <v>429</v>
      </c>
      <c r="B21" s="4" t="s">
        <v>74</v>
      </c>
    </row>
    <row r="22" spans="1:2">
      <c r="A22" s="4" t="s">
        <v>430</v>
      </c>
      <c r="B22" s="4" t="s">
        <v>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row>
    <row r="4" spans="1:2">
      <c r="A4" s="3" t="s">
        <v>434</v>
      </c>
    </row>
    <row r="5" spans="1:2">
      <c r="A5" s="4" t="s">
        <v>435</v>
      </c>
      <c r="B5" s="5" t="n">
        <v>61111</v>
      </c>
    </row>
    <row r="6" spans="1:2">
      <c r="A6" s="3" t="s">
        <v>436</v>
      </c>
    </row>
    <row r="7" spans="1:2">
      <c r="A7" s="4" t="s">
        <v>437</v>
      </c>
      <c r="B7" s="4" t="s">
        <v>438</v>
      </c>
    </row>
    <row r="8" spans="1:2">
      <c r="A8" s="4" t="s">
        <v>439</v>
      </c>
      <c r="B8" s="5" t="n">
        <v>61111</v>
      </c>
    </row>
    <row r="9" spans="1:2">
      <c r="A9" s="4" t="s">
        <v>440</v>
      </c>
    </row>
    <row r="10" spans="1:2">
      <c r="A10" s="3" t="s">
        <v>434</v>
      </c>
    </row>
    <row r="11" spans="1:2">
      <c r="A11" s="4" t="s">
        <v>441</v>
      </c>
      <c r="B11" s="8" t="n">
        <v>0.01</v>
      </c>
    </row>
    <row r="12" spans="1:2">
      <c r="A12" s="4" t="s">
        <v>442</v>
      </c>
    </row>
    <row r="13" spans="1:2">
      <c r="A13" s="3" t="s">
        <v>434</v>
      </c>
    </row>
    <row r="14" spans="1:2">
      <c r="A14" s="4" t="s">
        <v>441</v>
      </c>
      <c r="B14" s="6" t="n">
        <v>1</v>
      </c>
    </row>
    <row r="15" spans="1:2">
      <c r="A15" s="4" t="s">
        <v>443</v>
      </c>
    </row>
    <row r="16" spans="1:2">
      <c r="A16" s="3" t="s">
        <v>434</v>
      </c>
    </row>
    <row r="17" spans="1:2">
      <c r="A17" s="4" t="s">
        <v>435</v>
      </c>
      <c r="B17" s="5" t="n">
        <v>41891</v>
      </c>
    </row>
    <row r="18" spans="1:2">
      <c r="A18" s="3" t="s">
        <v>436</v>
      </c>
    </row>
    <row r="19" spans="1:2">
      <c r="A19" s="4" t="s">
        <v>437</v>
      </c>
      <c r="B19" s="4" t="s">
        <v>444</v>
      </c>
    </row>
    <row r="20" spans="1:2">
      <c r="A20" s="4" t="s">
        <v>439</v>
      </c>
      <c r="B20" s="5" t="n">
        <v>41891</v>
      </c>
    </row>
    <row r="21" spans="1:2">
      <c r="A21" s="4" t="s">
        <v>445</v>
      </c>
    </row>
    <row r="22" spans="1:2">
      <c r="A22" s="3" t="s">
        <v>434</v>
      </c>
    </row>
    <row r="23" spans="1:2">
      <c r="A23" s="4" t="s">
        <v>441</v>
      </c>
      <c r="B23" s="8" t="n">
        <v>1.01</v>
      </c>
    </row>
    <row r="24" spans="1:2">
      <c r="A24" s="4" t="s">
        <v>446</v>
      </c>
    </row>
    <row r="25" spans="1:2">
      <c r="A25" s="3" t="s">
        <v>434</v>
      </c>
    </row>
    <row r="26" spans="1:2">
      <c r="A26" s="4" t="s">
        <v>441</v>
      </c>
      <c r="B26" s="6" t="n">
        <v>2</v>
      </c>
    </row>
    <row r="27" spans="1:2">
      <c r="A27" s="4" t="s">
        <v>447</v>
      </c>
    </row>
    <row r="28" spans="1:2">
      <c r="A28" s="3" t="s">
        <v>434</v>
      </c>
    </row>
    <row r="29" spans="1:2">
      <c r="A29" s="4" t="s">
        <v>435</v>
      </c>
      <c r="B29" s="5" t="n">
        <v>3499146</v>
      </c>
    </row>
    <row r="30" spans="1:2">
      <c r="A30" s="3" t="s">
        <v>436</v>
      </c>
    </row>
    <row r="31" spans="1:2">
      <c r="A31" s="4" t="s">
        <v>437</v>
      </c>
      <c r="B31" s="4" t="s">
        <v>448</v>
      </c>
    </row>
    <row r="32" spans="1:2">
      <c r="A32" s="4" t="s">
        <v>439</v>
      </c>
      <c r="B32" s="5" t="n">
        <v>3499146</v>
      </c>
    </row>
    <row r="33" spans="1:2">
      <c r="A33" s="4" t="s">
        <v>449</v>
      </c>
    </row>
    <row r="34" spans="1:2">
      <c r="A34" s="3" t="s">
        <v>434</v>
      </c>
    </row>
    <row r="35" spans="1:2">
      <c r="A35" s="4" t="s">
        <v>441</v>
      </c>
      <c r="B35" s="8" t="n">
        <v>2.01</v>
      </c>
    </row>
    <row r="36" spans="1:2">
      <c r="A36" s="4" t="s">
        <v>450</v>
      </c>
    </row>
    <row r="37" spans="1:2">
      <c r="A37" s="3" t="s">
        <v>434</v>
      </c>
    </row>
    <row r="38" spans="1:2">
      <c r="A38" s="4" t="s">
        <v>441</v>
      </c>
      <c r="B38"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6" t="n">
        <v>2256631</v>
      </c>
    </row>
    <row r="5" spans="1:2">
      <c r="A5" s="3" t="s">
        <v>455</v>
      </c>
    </row>
    <row r="6" spans="1:2">
      <c r="A6" s="4" t="s">
        <v>456</v>
      </c>
      <c r="B6" s="5" t="n">
        <v>5118562</v>
      </c>
    </row>
    <row r="7" spans="1:2">
      <c r="A7" s="4" t="s">
        <v>457</v>
      </c>
    </row>
    <row r="8" spans="1:2">
      <c r="A8" s="3" t="s">
        <v>453</v>
      </c>
    </row>
    <row r="9" spans="1:2">
      <c r="A9" s="4" t="s">
        <v>454</v>
      </c>
      <c r="B9" s="5" t="n">
        <v>2256631</v>
      </c>
    </row>
    <row r="10" spans="1:2">
      <c r="A10" s="3" t="s">
        <v>455</v>
      </c>
    </row>
    <row r="11" spans="1:2">
      <c r="A11" s="4" t="s">
        <v>456</v>
      </c>
      <c r="B11" s="5" t="n">
        <v>5118562</v>
      </c>
    </row>
    <row r="12" spans="1:2">
      <c r="A12" s="4" t="s">
        <v>458</v>
      </c>
    </row>
    <row r="13" spans="1:2">
      <c r="A13" s="3" t="s">
        <v>453</v>
      </c>
    </row>
    <row r="14" spans="1:2">
      <c r="A14" s="4" t="s">
        <v>454</v>
      </c>
      <c r="B14" s="5" t="n">
        <v>2256631</v>
      </c>
    </row>
    <row r="15" spans="1:2">
      <c r="A15" s="3" t="s">
        <v>455</v>
      </c>
    </row>
    <row r="16" spans="1:2">
      <c r="A16" s="4" t="s">
        <v>459</v>
      </c>
      <c r="B16" s="5" t="n">
        <v>1553968</v>
      </c>
    </row>
    <row r="17" spans="1:2">
      <c r="A17" s="4" t="s">
        <v>460</v>
      </c>
      <c r="B17" s="5" t="n">
        <v>-840299</v>
      </c>
    </row>
    <row r="18" spans="1:2">
      <c r="A18" s="4" t="s">
        <v>461</v>
      </c>
      <c r="B18" s="5" t="n">
        <v>2148262</v>
      </c>
    </row>
    <row r="19" spans="1:2">
      <c r="A19" s="4" t="s">
        <v>456</v>
      </c>
      <c r="B19" s="5" t="n">
        <v>5118562</v>
      </c>
    </row>
    <row r="20" spans="1:2">
      <c r="A20" s="4" t="s">
        <v>462</v>
      </c>
      <c r="B20" s="6" t="n">
        <v>2148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3</v>
      </c>
      <c r="B1" s="2" t="s">
        <v>464</v>
      </c>
    </row>
    <row r="2" spans="1:2">
      <c r="B2" s="2" t="s">
        <v>465</v>
      </c>
    </row>
    <row r="3" spans="1:2">
      <c r="A3" s="4" t="s">
        <v>466</v>
      </c>
    </row>
    <row r="4" spans="1:2">
      <c r="A4" s="3" t="s">
        <v>467</v>
      </c>
    </row>
    <row r="5" spans="1:2">
      <c r="A5" s="4" t="s">
        <v>468</v>
      </c>
      <c r="B5"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22984</v>
      </c>
      <c r="C4" s="6" t="n">
        <v>81007</v>
      </c>
      <c r="D4" s="6" t="n">
        <v>538026</v>
      </c>
      <c r="E4" s="6" t="n">
        <v>128452</v>
      </c>
    </row>
    <row r="5" spans="1:5">
      <c r="A5" s="4" t="s">
        <v>105</v>
      </c>
      <c r="B5" s="5" t="n">
        <v>6387</v>
      </c>
      <c r="C5" s="5" t="n">
        <v>9269</v>
      </c>
      <c r="D5" s="5" t="n">
        <v>14735</v>
      </c>
      <c r="E5" s="5" t="n">
        <v>9269</v>
      </c>
    </row>
    <row r="6" spans="1:5">
      <c r="A6" s="4" t="s">
        <v>106</v>
      </c>
      <c r="B6" s="5" t="n">
        <v>229371</v>
      </c>
      <c r="C6" s="5" t="n">
        <v>90276</v>
      </c>
      <c r="D6" s="5" t="n">
        <v>552761</v>
      </c>
      <c r="E6" s="5" t="n">
        <v>137721</v>
      </c>
    </row>
    <row r="7" spans="1:5">
      <c r="A7" s="4" t="s">
        <v>107</v>
      </c>
      <c r="B7" s="5" t="n">
        <v>90843</v>
      </c>
      <c r="C7" s="5" t="n">
        <v>28437</v>
      </c>
      <c r="D7" s="5" t="n">
        <v>159860</v>
      </c>
      <c r="E7" s="5" t="n">
        <v>43047</v>
      </c>
    </row>
    <row r="8" spans="1:5">
      <c r="A8" s="4" t="s">
        <v>108</v>
      </c>
      <c r="B8" s="5" t="n">
        <v>138528</v>
      </c>
      <c r="C8" s="5" t="n">
        <v>61839</v>
      </c>
      <c r="D8" s="5" t="n">
        <v>392901</v>
      </c>
      <c r="E8" s="5" t="n">
        <v>94674</v>
      </c>
    </row>
    <row r="9" spans="1:5">
      <c r="A9" s="3" t="s">
        <v>109</v>
      </c>
    </row>
    <row r="10" spans="1:5">
      <c r="A10" s="4" t="s">
        <v>110</v>
      </c>
      <c r="B10" s="5" t="n">
        <v>761454</v>
      </c>
      <c r="C10" s="5" t="n">
        <v>728254</v>
      </c>
      <c r="D10" s="5" t="n">
        <v>3226210</v>
      </c>
      <c r="E10" s="5" t="n">
        <v>1891619</v>
      </c>
    </row>
    <row r="11" spans="1:5">
      <c r="A11" s="4" t="s">
        <v>111</v>
      </c>
      <c r="B11" s="5" t="n">
        <v>1696</v>
      </c>
      <c r="C11" s="5" t="n">
        <v>1524</v>
      </c>
      <c r="D11" s="5" t="n">
        <v>5087</v>
      </c>
      <c r="E11" s="5" t="n">
        <v>4442</v>
      </c>
    </row>
    <row r="12" spans="1:5">
      <c r="A12" s="4" t="s">
        <v>112</v>
      </c>
      <c r="B12" s="5" t="n">
        <v>763150</v>
      </c>
      <c r="C12" s="5" t="n">
        <v>729778</v>
      </c>
      <c r="D12" s="5" t="n">
        <v>3231297</v>
      </c>
      <c r="E12" s="5" t="n">
        <v>1896061</v>
      </c>
    </row>
    <row r="13" spans="1:5">
      <c r="A13" s="4" t="s">
        <v>113</v>
      </c>
      <c r="B13" s="5" t="n">
        <v>-624622</v>
      </c>
      <c r="C13" s="5" t="n">
        <v>-667939</v>
      </c>
      <c r="D13" s="5" t="n">
        <v>-2838396</v>
      </c>
      <c r="E13" s="5" t="n">
        <v>-1801387</v>
      </c>
    </row>
    <row r="14" spans="1:5">
      <c r="A14" s="3" t="s">
        <v>114</v>
      </c>
    </row>
    <row r="15" spans="1:5">
      <c r="A15" s="4" t="s">
        <v>115</v>
      </c>
      <c r="B15" s="5" t="n">
        <v>1559720</v>
      </c>
      <c r="C15" s="5" t="n">
        <v>1422231</v>
      </c>
      <c r="D15" s="5" t="n">
        <v>3001972</v>
      </c>
      <c r="E15" s="5" t="n">
        <v>3503610</v>
      </c>
    </row>
    <row r="16" spans="1:5">
      <c r="A16" s="4" t="s">
        <v>116</v>
      </c>
      <c r="B16" s="5" t="n">
        <v>1497674</v>
      </c>
      <c r="C16" s="4" t="s">
        <v>74</v>
      </c>
      <c r="D16" s="5" t="n">
        <v>1497674</v>
      </c>
      <c r="E16" s="5" t="n">
        <v>1676870</v>
      </c>
    </row>
    <row r="17" spans="1:5">
      <c r="A17" s="4" t="s">
        <v>117</v>
      </c>
      <c r="B17" s="4" t="s">
        <v>74</v>
      </c>
      <c r="C17" s="4" t="s">
        <v>74</v>
      </c>
      <c r="D17" s="4" t="s">
        <v>74</v>
      </c>
      <c r="E17" s="5" t="n">
        <v>296761</v>
      </c>
    </row>
    <row r="18" spans="1:5">
      <c r="A18" s="4" t="s">
        <v>118</v>
      </c>
      <c r="B18" s="5" t="n">
        <v>122864</v>
      </c>
      <c r="C18" s="5" t="n">
        <v>-107982</v>
      </c>
      <c r="D18" s="5" t="n">
        <v>-107961</v>
      </c>
      <c r="E18" s="5" t="n">
        <v>-156698</v>
      </c>
    </row>
    <row r="19" spans="1:5">
      <c r="A19" s="4" t="s">
        <v>119</v>
      </c>
      <c r="C19" s="5" t="n">
        <v>-1343161</v>
      </c>
      <c r="E19" s="5" t="n">
        <v>-1343161</v>
      </c>
    </row>
    <row r="20" spans="1:5">
      <c r="A20" s="4" t="s">
        <v>120</v>
      </c>
      <c r="B20" s="5" t="n">
        <v>-1668112</v>
      </c>
      <c r="C20" s="5" t="n">
        <v>3072345</v>
      </c>
      <c r="D20" s="5" t="n">
        <v>-2148262</v>
      </c>
      <c r="E20" s="5" t="n">
        <v>4658074</v>
      </c>
    </row>
    <row r="21" spans="1:5">
      <c r="A21" s="4" t="s">
        <v>121</v>
      </c>
      <c r="C21" s="5" t="n">
        <v>1500000</v>
      </c>
      <c r="E21" s="5" t="n">
        <v>1500000</v>
      </c>
    </row>
    <row r="22" spans="1:5">
      <c r="A22" s="4" t="s">
        <v>122</v>
      </c>
      <c r="B22" s="5" t="n">
        <v>-362625</v>
      </c>
      <c r="C22" s="5" t="n">
        <v>1175000</v>
      </c>
      <c r="D22" s="5" t="n">
        <v>-647625</v>
      </c>
      <c r="E22" s="5" t="n">
        <v>1175000</v>
      </c>
    </row>
    <row r="23" spans="1:5">
      <c r="A23" s="4" t="s">
        <v>123</v>
      </c>
      <c r="B23" s="5" t="n">
        <v>24698</v>
      </c>
      <c r="D23" s="5" t="n">
        <v>24698</v>
      </c>
    </row>
    <row r="24" spans="1:5">
      <c r="A24" s="4" t="s">
        <v>124</v>
      </c>
      <c r="B24" s="5" t="n">
        <v>-612034</v>
      </c>
      <c r="C24" s="5" t="n">
        <v>-61906</v>
      </c>
      <c r="D24" s="5" t="n">
        <v>-612034</v>
      </c>
      <c r="E24" s="5" t="n">
        <v>94933</v>
      </c>
    </row>
    <row r="25" spans="1:5">
      <c r="A25" s="4" t="s">
        <v>125</v>
      </c>
      <c r="B25" s="5" t="n">
        <v>-5601999</v>
      </c>
      <c r="C25" s="5" t="n">
        <v>2812065</v>
      </c>
      <c r="D25" s="5" t="n">
        <v>-8040226</v>
      </c>
      <c r="E25" s="5" t="n">
        <v>450907</v>
      </c>
    </row>
    <row r="26" spans="1:5">
      <c r="A26" s="4" t="s">
        <v>126</v>
      </c>
      <c r="B26" s="5" t="n">
        <v>-6226621</v>
      </c>
      <c r="C26" s="5" t="n">
        <v>2144126</v>
      </c>
      <c r="D26" s="5" t="n">
        <v>-10878622</v>
      </c>
      <c r="E26" s="5" t="n">
        <v>-1350480</v>
      </c>
    </row>
    <row r="27" spans="1:5">
      <c r="A27" s="4" t="s">
        <v>127</v>
      </c>
      <c r="B27" s="4" t="s">
        <v>74</v>
      </c>
      <c r="C27" s="4" t="s">
        <v>74</v>
      </c>
      <c r="D27" s="4" t="s">
        <v>74</v>
      </c>
      <c r="E27" s="4" t="s">
        <v>74</v>
      </c>
    </row>
    <row r="28" spans="1:5">
      <c r="A28" s="4" t="s">
        <v>128</v>
      </c>
      <c r="B28" s="6" t="n">
        <v>-6226621</v>
      </c>
      <c r="C28" s="6" t="n">
        <v>2144126</v>
      </c>
      <c r="D28" s="6" t="n">
        <v>-10878622</v>
      </c>
      <c r="E28" s="6" t="n">
        <v>-1350480</v>
      </c>
    </row>
    <row r="29" spans="1:5">
      <c r="A29" s="4" t="s">
        <v>129</v>
      </c>
      <c r="B29" s="8" t="n">
        <v>-0.13</v>
      </c>
      <c r="C29" s="8" t="n">
        <v>0.06</v>
      </c>
      <c r="D29" s="8" t="n">
        <v>-0.26</v>
      </c>
      <c r="E29" s="8" t="n">
        <v>-0.04</v>
      </c>
    </row>
    <row r="30" spans="1:5">
      <c r="A30" s="4" t="s">
        <v>130</v>
      </c>
      <c r="B30" s="5" t="n">
        <v>49686994</v>
      </c>
      <c r="C30" s="5" t="n">
        <v>38150788</v>
      </c>
      <c r="D30" s="5" t="n">
        <v>41726239</v>
      </c>
      <c r="E30" s="5" t="n">
        <v>36891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14"/>
    <col customWidth="1" max="7" min="7" width="14"/>
  </cols>
  <sheetData>
    <row r="1" spans="1:7">
      <c r="A1" s="1" t="s">
        <v>470</v>
      </c>
      <c r="B1" s="2" t="s">
        <v>471</v>
      </c>
      <c r="C1" s="2" t="s">
        <v>2</v>
      </c>
      <c r="D1" s="2" t="s">
        <v>102</v>
      </c>
      <c r="E1" s="2" t="s">
        <v>2</v>
      </c>
      <c r="F1" s="2" t="s">
        <v>102</v>
      </c>
      <c r="G1" s="2" t="s">
        <v>53</v>
      </c>
    </row>
    <row r="2" spans="1:7">
      <c r="A2" s="4" t="s">
        <v>472</v>
      </c>
      <c r="C2" s="6" t="n">
        <v>0</v>
      </c>
      <c r="E2" s="6" t="n">
        <v>0</v>
      </c>
      <c r="G2" s="6" t="n">
        <v>0</v>
      </c>
    </row>
    <row r="3" spans="1:7">
      <c r="A3" s="4" t="s">
        <v>473</v>
      </c>
      <c r="C3" s="6" t="n">
        <v>159428</v>
      </c>
      <c r="D3" s="6" t="n">
        <v>273219</v>
      </c>
      <c r="E3" s="6" t="n">
        <v>550544</v>
      </c>
      <c r="F3" s="6" t="n">
        <v>343964</v>
      </c>
    </row>
    <row r="4" spans="1:7">
      <c r="A4" s="4" t="s">
        <v>332</v>
      </c>
    </row>
    <row r="5" spans="1:7">
      <c r="A5" s="4" t="s">
        <v>474</v>
      </c>
      <c r="B5" s="4" t="s">
        <v>475</v>
      </c>
    </row>
    <row r="6" spans="1:7">
      <c r="A6" s="4" t="s">
        <v>476</v>
      </c>
    </row>
    <row r="7" spans="1:7">
      <c r="A7" s="4" t="s">
        <v>477</v>
      </c>
      <c r="E7" s="4" t="s">
        <v>478</v>
      </c>
    </row>
    <row r="8" spans="1:7">
      <c r="A8" s="4" t="s">
        <v>479</v>
      </c>
    </row>
    <row r="9" spans="1:7">
      <c r="A9" s="4" t="s">
        <v>480</v>
      </c>
      <c r="E9" s="4" t="s">
        <v>481</v>
      </c>
    </row>
    <row r="10" spans="1:7">
      <c r="A10" s="4" t="s">
        <v>482</v>
      </c>
    </row>
    <row r="11" spans="1:7">
      <c r="A11" s="4" t="s">
        <v>480</v>
      </c>
      <c r="E11" s="4" t="s">
        <v>4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s>
  <sheetData>
    <row r="1" spans="1:11">
      <c r="A1" s="1" t="s">
        <v>484</v>
      </c>
      <c r="B1" s="2" t="s">
        <v>485</v>
      </c>
      <c r="C1" s="2" t="s">
        <v>486</v>
      </c>
      <c r="D1" s="2" t="s">
        <v>487</v>
      </c>
      <c r="E1" s="2" t="s">
        <v>488</v>
      </c>
      <c r="F1" s="2" t="s">
        <v>489</v>
      </c>
      <c r="G1" s="2" t="s">
        <v>490</v>
      </c>
      <c r="H1" s="2" t="s">
        <v>491</v>
      </c>
      <c r="I1" s="2" t="s">
        <v>2</v>
      </c>
      <c r="J1" s="2" t="s">
        <v>53</v>
      </c>
      <c r="K1" s="2" t="s">
        <v>323</v>
      </c>
    </row>
    <row r="2" spans="1:11">
      <c r="A2" s="3" t="s">
        <v>358</v>
      </c>
    </row>
    <row r="3" spans="1:11">
      <c r="A3" s="4" t="s">
        <v>492</v>
      </c>
      <c r="I3" s="6" t="n">
        <v>120708</v>
      </c>
      <c r="J3" s="6" t="n">
        <v>810000</v>
      </c>
    </row>
    <row r="4" spans="1:11">
      <c r="A4" s="4" t="s">
        <v>493</v>
      </c>
    </row>
    <row r="5" spans="1:11">
      <c r="A5" s="3" t="s">
        <v>358</v>
      </c>
    </row>
    <row r="6" spans="1:11">
      <c r="A6" s="4" t="s">
        <v>474</v>
      </c>
      <c r="F6" s="4" t="s">
        <v>494</v>
      </c>
    </row>
    <row r="7" spans="1:11">
      <c r="A7" s="4" t="s">
        <v>495</v>
      </c>
      <c r="F7" s="6" t="n">
        <v>50000</v>
      </c>
    </row>
    <row r="8" spans="1:11">
      <c r="A8" s="4" t="s">
        <v>492</v>
      </c>
      <c r="J8" s="5" t="n">
        <v>0</v>
      </c>
    </row>
    <row r="9" spans="1:11">
      <c r="A9" s="4" t="s">
        <v>496</v>
      </c>
      <c r="F9" s="4" t="s">
        <v>497</v>
      </c>
    </row>
    <row r="10" spans="1:11">
      <c r="A10" s="4" t="s">
        <v>498</v>
      </c>
    </row>
    <row r="11" spans="1:11">
      <c r="A11" s="3" t="s">
        <v>358</v>
      </c>
    </row>
    <row r="12" spans="1:11">
      <c r="A12" s="4" t="s">
        <v>474</v>
      </c>
      <c r="G12" s="4" t="s">
        <v>499</v>
      </c>
    </row>
    <row r="13" spans="1:11">
      <c r="A13" s="4" t="s">
        <v>500</v>
      </c>
      <c r="B13" s="5" t="n">
        <v>1500000</v>
      </c>
      <c r="K13" s="5" t="n">
        <v>150000000</v>
      </c>
    </row>
    <row r="14" spans="1:11">
      <c r="A14" s="4" t="s">
        <v>495</v>
      </c>
      <c r="K14" s="6" t="n">
        <v>250000</v>
      </c>
    </row>
    <row r="15" spans="1:11">
      <c r="A15" s="4" t="s">
        <v>501</v>
      </c>
      <c r="K15" s="4" t="s">
        <v>502</v>
      </c>
    </row>
    <row r="16" spans="1:11">
      <c r="A16" s="4" t="s">
        <v>492</v>
      </c>
      <c r="I16" s="6" t="n">
        <v>120708</v>
      </c>
      <c r="J16" s="6" t="n">
        <v>810000</v>
      </c>
    </row>
    <row r="17" spans="1:11">
      <c r="A17" s="4" t="s">
        <v>503</v>
      </c>
    </row>
    <row r="18" spans="1:11">
      <c r="A18" s="3" t="s">
        <v>358</v>
      </c>
    </row>
    <row r="19" spans="1:11">
      <c r="A19" s="4" t="s">
        <v>504</v>
      </c>
      <c r="B19" s="4" t="s">
        <v>505</v>
      </c>
    </row>
    <row r="20" spans="1:11">
      <c r="A20" s="4" t="s">
        <v>506</v>
      </c>
    </row>
    <row r="21" spans="1:11">
      <c r="A21" s="3" t="s">
        <v>358</v>
      </c>
    </row>
    <row r="22" spans="1:11">
      <c r="A22" s="4" t="s">
        <v>507</v>
      </c>
      <c r="I22" s="4" t="s">
        <v>508</v>
      </c>
    </row>
    <row r="23" spans="1:11">
      <c r="A23" s="4" t="s">
        <v>509</v>
      </c>
    </row>
    <row r="24" spans="1:11">
      <c r="A24" s="3" t="s">
        <v>358</v>
      </c>
    </row>
    <row r="25" spans="1:11">
      <c r="A25" s="4" t="s">
        <v>474</v>
      </c>
      <c r="E25" s="4" t="s">
        <v>510</v>
      </c>
    </row>
    <row r="26" spans="1:11">
      <c r="A26" s="4" t="s">
        <v>511</v>
      </c>
    </row>
    <row r="27" spans="1:11">
      <c r="A27" s="3" t="s">
        <v>358</v>
      </c>
    </row>
    <row r="28" spans="1:11">
      <c r="A28" s="4" t="s">
        <v>474</v>
      </c>
      <c r="C28" s="4" t="s">
        <v>512</v>
      </c>
      <c r="D28" s="4" t="s">
        <v>513</v>
      </c>
      <c r="H28" s="4" t="s">
        <v>514</v>
      </c>
    </row>
    <row r="29" spans="1:11">
      <c r="A29" s="4" t="s">
        <v>515</v>
      </c>
      <c r="C29" s="6"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6</v>
      </c>
      <c r="B1" s="2" t="s">
        <v>517</v>
      </c>
      <c r="C1" s="2" t="s">
        <v>518</v>
      </c>
      <c r="D1" s="2" t="s">
        <v>519</v>
      </c>
      <c r="E1" s="2" t="s">
        <v>520</v>
      </c>
      <c r="F1" s="2" t="s">
        <v>521</v>
      </c>
      <c r="G1" s="2" t="s">
        <v>522</v>
      </c>
      <c r="H1" s="2" t="s">
        <v>2</v>
      </c>
      <c r="I1" s="2" t="s">
        <v>102</v>
      </c>
      <c r="J1" s="2" t="s">
        <v>353</v>
      </c>
      <c r="K1" s="2" t="s">
        <v>354</v>
      </c>
      <c r="L1" s="2" t="s">
        <v>353</v>
      </c>
      <c r="M1" s="2" t="s">
        <v>2</v>
      </c>
      <c r="N1" s="2" t="s">
        <v>102</v>
      </c>
      <c r="O1" s="2" t="s">
        <v>53</v>
      </c>
      <c r="P1" s="2" t="s">
        <v>323</v>
      </c>
    </row>
    <row r="2" spans="1:16">
      <c r="A2" s="3" t="s">
        <v>358</v>
      </c>
    </row>
    <row r="3" spans="1:16">
      <c r="A3" s="4" t="s">
        <v>523</v>
      </c>
      <c r="M3" s="4" t="s">
        <v>74</v>
      </c>
      <c r="N3" s="6" t="n">
        <v>624767</v>
      </c>
    </row>
    <row r="4" spans="1:16">
      <c r="A4" s="4" t="s">
        <v>360</v>
      </c>
      <c r="H4" s="6" t="n">
        <v>122864</v>
      </c>
      <c r="I4" s="6" t="n">
        <v>-107982</v>
      </c>
      <c r="M4" s="5" t="n">
        <v>-107961</v>
      </c>
      <c r="N4" s="5" t="n">
        <v>-156698</v>
      </c>
    </row>
    <row r="5" spans="1:16">
      <c r="A5" s="4" t="s">
        <v>524</v>
      </c>
      <c r="H5" s="5" t="n">
        <v>1633872</v>
      </c>
      <c r="M5" s="5" t="n">
        <v>1633872</v>
      </c>
      <c r="O5" s="6" t="n">
        <v>289742</v>
      </c>
    </row>
    <row r="6" spans="1:16">
      <c r="A6" s="4" t="s">
        <v>525</v>
      </c>
      <c r="H6" s="6" t="n">
        <v>-612034</v>
      </c>
      <c r="I6" s="6" t="n">
        <v>-61906</v>
      </c>
      <c r="M6" s="6" t="n">
        <v>-612034</v>
      </c>
      <c r="N6" s="6" t="n">
        <v>94933</v>
      </c>
    </row>
    <row r="7" spans="1:16">
      <c r="A7" s="4" t="s">
        <v>526</v>
      </c>
    </row>
    <row r="8" spans="1:16">
      <c r="A8" s="3" t="s">
        <v>358</v>
      </c>
    </row>
    <row r="9" spans="1:16">
      <c r="A9" s="4" t="s">
        <v>474</v>
      </c>
      <c r="E9" s="4" t="s">
        <v>527</v>
      </c>
      <c r="G9" s="4" t="s">
        <v>528</v>
      </c>
    </row>
    <row r="10" spans="1:16">
      <c r="A10" s="4" t="s">
        <v>515</v>
      </c>
      <c r="E10" s="6" t="n">
        <v>800000</v>
      </c>
      <c r="G10" s="6" t="n">
        <v>1000000</v>
      </c>
    </row>
    <row r="11" spans="1:16">
      <c r="A11" s="4" t="s">
        <v>523</v>
      </c>
      <c r="P11" s="6" t="n">
        <v>1188500</v>
      </c>
    </row>
    <row r="12" spans="1:16">
      <c r="A12" s="4" t="s">
        <v>501</v>
      </c>
      <c r="P12" s="4" t="s">
        <v>529</v>
      </c>
    </row>
    <row r="13" spans="1:16">
      <c r="A13" s="4" t="s">
        <v>364</v>
      </c>
      <c r="O13" s="6" t="n">
        <v>285986</v>
      </c>
      <c r="P13" s="6" t="n">
        <v>792500</v>
      </c>
    </row>
    <row r="14" spans="1:16">
      <c r="A14" s="4" t="s">
        <v>360</v>
      </c>
      <c r="J14" s="6" t="n">
        <v>-11043</v>
      </c>
      <c r="K14" s="6" t="n">
        <v>-37673</v>
      </c>
    </row>
    <row r="15" spans="1:16">
      <c r="A15" s="4" t="s">
        <v>530</v>
      </c>
    </row>
    <row r="16" spans="1:16">
      <c r="A16" s="3" t="s">
        <v>358</v>
      </c>
    </row>
    <row r="17" spans="1:16">
      <c r="A17" s="4" t="s">
        <v>531</v>
      </c>
      <c r="D17" s="5" t="n">
        <v>15000000</v>
      </c>
    </row>
    <row r="18" spans="1:16">
      <c r="A18" s="4" t="s">
        <v>532</v>
      </c>
    </row>
    <row r="19" spans="1:16">
      <c r="A19" s="3" t="s">
        <v>358</v>
      </c>
    </row>
    <row r="20" spans="1:16">
      <c r="A20" s="4" t="s">
        <v>474</v>
      </c>
      <c r="B20" s="4" t="s">
        <v>533</v>
      </c>
      <c r="C20" s="4" t="s">
        <v>534</v>
      </c>
      <c r="F20" s="4" t="s">
        <v>535</v>
      </c>
    </row>
    <row r="21" spans="1:16">
      <c r="A21" s="4" t="s">
        <v>515</v>
      </c>
      <c r="F21" s="6" t="n">
        <v>1500000</v>
      </c>
    </row>
    <row r="22" spans="1:16">
      <c r="A22" s="4" t="s">
        <v>364</v>
      </c>
      <c r="P22" s="5" t="n">
        <v>1500000</v>
      </c>
    </row>
    <row r="23" spans="1:16">
      <c r="A23" s="4" t="s">
        <v>536</v>
      </c>
      <c r="F23" s="6" t="n">
        <v>500000</v>
      </c>
    </row>
    <row r="24" spans="1:16">
      <c r="A24" s="4" t="s">
        <v>524</v>
      </c>
      <c r="P24" s="6" t="n">
        <v>1500000</v>
      </c>
    </row>
    <row r="25" spans="1:16">
      <c r="A25" s="4" t="s">
        <v>525</v>
      </c>
      <c r="L25"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71"/>
    <col customWidth="1" max="3" min="3" width="14"/>
    <col customWidth="1" max="4" min="4" width="71"/>
  </cols>
  <sheetData>
    <row r="1" spans="1:4">
      <c r="A1" s="1" t="s">
        <v>537</v>
      </c>
      <c r="B1" s="2" t="s">
        <v>1</v>
      </c>
      <c r="D1" s="2" t="s">
        <v>322</v>
      </c>
    </row>
    <row r="2" spans="1:4">
      <c r="B2" s="2" t="s">
        <v>2</v>
      </c>
      <c r="C2" s="2" t="s">
        <v>102</v>
      </c>
      <c r="D2" s="2" t="s">
        <v>53</v>
      </c>
    </row>
    <row r="3" spans="1:4">
      <c r="A3" s="3" t="s">
        <v>378</v>
      </c>
    </row>
    <row r="4" spans="1:4">
      <c r="A4" s="4" t="s">
        <v>71</v>
      </c>
      <c r="B4" s="6" t="n">
        <v>90418</v>
      </c>
      <c r="D4" s="6" t="n">
        <v>287140</v>
      </c>
    </row>
    <row r="5" spans="1:4">
      <c r="A5" s="4" t="s">
        <v>132</v>
      </c>
    </row>
    <row r="6" spans="1:4">
      <c r="A6" s="3" t="s">
        <v>378</v>
      </c>
    </row>
    <row r="7" spans="1:4">
      <c r="A7" s="4" t="s">
        <v>538</v>
      </c>
      <c r="B7" s="5" t="n">
        <v>2394565</v>
      </c>
      <c r="C7" s="5" t="n">
        <v>1265471</v>
      </c>
    </row>
    <row r="8" spans="1:4">
      <c r="A8" s="4" t="s">
        <v>539</v>
      </c>
    </row>
    <row r="9" spans="1:4">
      <c r="A9" s="3" t="s">
        <v>378</v>
      </c>
    </row>
    <row r="10" spans="1:4">
      <c r="A10" s="4" t="s">
        <v>538</v>
      </c>
      <c r="B10" s="5" t="n">
        <v>75928246</v>
      </c>
    </row>
    <row r="11" spans="1:4">
      <c r="A11" s="4" t="s">
        <v>540</v>
      </c>
    </row>
    <row r="12" spans="1:4">
      <c r="A12" s="3" t="s">
        <v>378</v>
      </c>
    </row>
    <row r="13" spans="1:4">
      <c r="A13" s="4" t="s">
        <v>541</v>
      </c>
      <c r="B13" s="4" t="s">
        <v>542</v>
      </c>
      <c r="D13" s="4" t="s">
        <v>542</v>
      </c>
    </row>
    <row r="14" spans="1:4">
      <c r="A14" s="4" t="s">
        <v>543</v>
      </c>
      <c r="B14" s="4" t="s">
        <v>544</v>
      </c>
      <c r="D14" s="4" t="s">
        <v>544</v>
      </c>
    </row>
    <row r="15" spans="1:4">
      <c r="A15" s="4" t="s">
        <v>545</v>
      </c>
    </row>
    <row r="16" spans="1:4">
      <c r="A16" s="3" t="s">
        <v>378</v>
      </c>
    </row>
    <row r="17" spans="1:4">
      <c r="A17" s="4" t="s">
        <v>541</v>
      </c>
      <c r="B17" s="4" t="s">
        <v>546</v>
      </c>
      <c r="D17" s="4" t="s">
        <v>546</v>
      </c>
    </row>
    <row r="18" spans="1:4">
      <c r="A18" s="4" t="s">
        <v>71</v>
      </c>
      <c r="B18" s="6" t="n">
        <v>360418</v>
      </c>
      <c r="D18" s="6" t="n">
        <v>741456</v>
      </c>
    </row>
    <row r="19" spans="1:4">
      <c r="A19" s="4" t="s">
        <v>547</v>
      </c>
    </row>
    <row r="20" spans="1:4">
      <c r="A20" s="3" t="s">
        <v>378</v>
      </c>
    </row>
    <row r="21" spans="1:4">
      <c r="A21" s="4" t="s">
        <v>538</v>
      </c>
      <c r="B21" s="5" t="n">
        <v>2394565</v>
      </c>
    </row>
    <row r="22" spans="1:4">
      <c r="A22" s="4" t="s">
        <v>548</v>
      </c>
      <c r="B22" s="6" t="n">
        <v>17325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549</v>
      </c>
      <c r="B1" s="2" t="s">
        <v>323</v>
      </c>
      <c r="C1" s="2" t="s">
        <v>550</v>
      </c>
      <c r="D1" s="2" t="s">
        <v>551</v>
      </c>
      <c r="E1" s="2" t="s">
        <v>552</v>
      </c>
      <c r="F1" s="2" t="s">
        <v>2</v>
      </c>
      <c r="G1" s="2" t="s">
        <v>102</v>
      </c>
      <c r="H1" s="2" t="s">
        <v>53</v>
      </c>
    </row>
    <row r="2" spans="1:8">
      <c r="A2" s="3" t="s">
        <v>378</v>
      </c>
    </row>
    <row r="3" spans="1:8">
      <c r="A3" s="4" t="s">
        <v>553</v>
      </c>
      <c r="F3" s="6" t="n">
        <v>2257000</v>
      </c>
      <c r="G3" s="6" t="n">
        <v>1080186</v>
      </c>
    </row>
    <row r="4" spans="1:8">
      <c r="A4" s="4" t="s">
        <v>554</v>
      </c>
      <c r="F4" s="6" t="n">
        <v>3526890</v>
      </c>
      <c r="H4" s="6" t="n">
        <v>2028849</v>
      </c>
    </row>
    <row r="5" spans="1:8">
      <c r="A5" s="4" t="s">
        <v>555</v>
      </c>
    </row>
    <row r="6" spans="1:8">
      <c r="A6" s="3" t="s">
        <v>378</v>
      </c>
    </row>
    <row r="7" spans="1:8">
      <c r="A7" s="4" t="s">
        <v>556</v>
      </c>
      <c r="F7" s="5" t="n">
        <v>1947222</v>
      </c>
    </row>
    <row r="8" spans="1:8">
      <c r="A8" s="4" t="s">
        <v>557</v>
      </c>
    </row>
    <row r="9" spans="1:8">
      <c r="A9" s="3" t="s">
        <v>378</v>
      </c>
    </row>
    <row r="10" spans="1:8">
      <c r="A10" s="4" t="s">
        <v>558</v>
      </c>
      <c r="E10" s="6" t="n">
        <v>601420</v>
      </c>
    </row>
    <row r="11" spans="1:8">
      <c r="A11" s="4" t="s">
        <v>559</v>
      </c>
      <c r="E11" s="4" t="s">
        <v>560</v>
      </c>
    </row>
    <row r="12" spans="1:8">
      <c r="A12" s="4" t="s">
        <v>561</v>
      </c>
      <c r="E12" s="4" t="s">
        <v>562</v>
      </c>
    </row>
    <row r="13" spans="1:8">
      <c r="A13" s="4" t="s">
        <v>563</v>
      </c>
      <c r="E13" s="4" t="s">
        <v>564</v>
      </c>
    </row>
    <row r="14" spans="1:8">
      <c r="A14" s="4" t="s">
        <v>565</v>
      </c>
      <c r="E14" s="6" t="n">
        <v>59220</v>
      </c>
    </row>
    <row r="15" spans="1:8">
      <c r="A15" s="4" t="s">
        <v>553</v>
      </c>
      <c r="D15" s="6" t="n">
        <v>542200</v>
      </c>
    </row>
    <row r="16" spans="1:8">
      <c r="A16" s="4" t="s">
        <v>554</v>
      </c>
      <c r="F16" s="6" t="n">
        <v>417890</v>
      </c>
    </row>
    <row r="17" spans="1:8">
      <c r="A17" s="4" t="s">
        <v>566</v>
      </c>
      <c r="F17" s="6" t="n">
        <v>38378</v>
      </c>
    </row>
    <row r="18" spans="1:8">
      <c r="A18" s="4" t="s">
        <v>567</v>
      </c>
      <c r="E18" s="4" t="s">
        <v>568</v>
      </c>
    </row>
    <row r="19" spans="1:8">
      <c r="A19" s="4" t="s">
        <v>569</v>
      </c>
      <c r="E19" s="4" t="s">
        <v>570</v>
      </c>
    </row>
    <row r="20" spans="1:8">
      <c r="A20" s="4" t="s">
        <v>571</v>
      </c>
    </row>
    <row r="21" spans="1:8">
      <c r="A21" s="3" t="s">
        <v>378</v>
      </c>
    </row>
    <row r="22" spans="1:8">
      <c r="A22" s="4" t="s">
        <v>558</v>
      </c>
      <c r="C22" s="6" t="n">
        <v>1655000</v>
      </c>
    </row>
    <row r="23" spans="1:8">
      <c r="A23" s="4" t="s">
        <v>559</v>
      </c>
      <c r="C23" s="4" t="s">
        <v>560</v>
      </c>
    </row>
    <row r="24" spans="1:8">
      <c r="A24" s="4" t="s">
        <v>561</v>
      </c>
      <c r="C24" s="4" t="s">
        <v>562</v>
      </c>
    </row>
    <row r="25" spans="1:8">
      <c r="A25" s="4" t="s">
        <v>563</v>
      </c>
      <c r="C25" s="4" t="s">
        <v>572</v>
      </c>
    </row>
    <row r="26" spans="1:8">
      <c r="A26" s="4" t="s">
        <v>565</v>
      </c>
      <c r="C26" s="6" t="n">
        <v>155000</v>
      </c>
    </row>
    <row r="27" spans="1:8">
      <c r="A27" s="4" t="s">
        <v>553</v>
      </c>
      <c r="B27" s="6" t="n">
        <v>300000</v>
      </c>
      <c r="H27" s="6" t="n">
        <v>1200000</v>
      </c>
    </row>
    <row r="28" spans="1:8">
      <c r="A28" s="4" t="s">
        <v>573</v>
      </c>
      <c r="C28" s="6" t="n">
        <v>5000</v>
      </c>
    </row>
    <row r="29" spans="1:8">
      <c r="A29" s="4" t="s">
        <v>574</v>
      </c>
      <c r="C29" s="4" t="s">
        <v>575</v>
      </c>
    </row>
    <row r="30" spans="1:8">
      <c r="A30" s="4" t="s">
        <v>567</v>
      </c>
      <c r="C30" s="4" t="s">
        <v>576</v>
      </c>
    </row>
    <row r="31" spans="1:8">
      <c r="A31" s="4" t="s">
        <v>569</v>
      </c>
      <c r="C31" s="4" t="s">
        <v>570</v>
      </c>
    </row>
    <row r="32" spans="1:8">
      <c r="A32" s="4" t="s">
        <v>577</v>
      </c>
    </row>
    <row r="33" spans="1:8">
      <c r="A33" s="3" t="s">
        <v>378</v>
      </c>
    </row>
    <row r="34" spans="1:8">
      <c r="A34" s="4" t="s">
        <v>556</v>
      </c>
      <c r="C34" s="5" t="n">
        <v>1100000</v>
      </c>
    </row>
    <row r="35" spans="1:8">
      <c r="A35" s="4" t="s">
        <v>578</v>
      </c>
      <c r="C35" s="4" t="s">
        <v>483</v>
      </c>
    </row>
    <row r="36" spans="1:8">
      <c r="A36" s="4" t="s">
        <v>579</v>
      </c>
      <c r="C36" s="8"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80</v>
      </c>
      <c r="B1" s="2" t="s">
        <v>581</v>
      </c>
      <c r="C1" s="2" t="s">
        <v>582</v>
      </c>
      <c r="D1" s="2" t="s">
        <v>583</v>
      </c>
      <c r="E1" s="2" t="s">
        <v>584</v>
      </c>
      <c r="F1" s="2" t="s">
        <v>585</v>
      </c>
      <c r="G1" s="2" t="s">
        <v>586</v>
      </c>
      <c r="H1" s="2" t="s">
        <v>2</v>
      </c>
      <c r="I1" s="2" t="s">
        <v>102</v>
      </c>
      <c r="J1" s="2" t="s">
        <v>53</v>
      </c>
      <c r="K1" s="2" t="s">
        <v>2</v>
      </c>
      <c r="L1" s="2" t="s">
        <v>102</v>
      </c>
    </row>
    <row r="2" spans="1:12">
      <c r="A2" s="3" t="s">
        <v>378</v>
      </c>
    </row>
    <row r="3" spans="1:12">
      <c r="A3" s="4" t="s">
        <v>587</v>
      </c>
      <c r="H3" s="6" t="n">
        <v>-612034</v>
      </c>
      <c r="I3" s="6" t="n">
        <v>-61906</v>
      </c>
      <c r="K3" s="6" t="n">
        <v>-612034</v>
      </c>
      <c r="L3" s="6" t="n">
        <v>94933</v>
      </c>
    </row>
    <row r="4" spans="1:12">
      <c r="A4" s="4" t="s">
        <v>554</v>
      </c>
      <c r="H4" s="5" t="n">
        <v>3526890</v>
      </c>
      <c r="J4" s="6" t="n">
        <v>2028849</v>
      </c>
      <c r="K4" s="5" t="n">
        <v>3526890</v>
      </c>
    </row>
    <row r="5" spans="1:12">
      <c r="A5" s="4" t="s">
        <v>553</v>
      </c>
      <c r="K5" s="5" t="n">
        <v>2257000</v>
      </c>
      <c r="L5" s="6" t="n">
        <v>1080186</v>
      </c>
    </row>
    <row r="6" spans="1:12">
      <c r="A6" s="4" t="s">
        <v>588</v>
      </c>
      <c r="H6" s="5" t="n">
        <v>838335</v>
      </c>
      <c r="J6" s="5" t="n">
        <v>896180</v>
      </c>
      <c r="K6" s="6" t="n">
        <v>838335</v>
      </c>
    </row>
    <row r="7" spans="1:12">
      <c r="A7" s="4" t="s">
        <v>555</v>
      </c>
    </row>
    <row r="8" spans="1:12">
      <c r="A8" s="3" t="s">
        <v>378</v>
      </c>
    </row>
    <row r="9" spans="1:12">
      <c r="A9" s="4" t="s">
        <v>556</v>
      </c>
      <c r="K9" s="5" t="n">
        <v>1947222</v>
      </c>
    </row>
    <row r="10" spans="1:12">
      <c r="A10" s="4" t="s">
        <v>132</v>
      </c>
    </row>
    <row r="11" spans="1:12">
      <c r="A11" s="3" t="s">
        <v>378</v>
      </c>
    </row>
    <row r="12" spans="1:12">
      <c r="A12" s="4" t="s">
        <v>538</v>
      </c>
      <c r="K12" s="5" t="n">
        <v>2394565</v>
      </c>
      <c r="L12" s="5" t="n">
        <v>1265471</v>
      </c>
    </row>
    <row r="13" spans="1:12">
      <c r="A13" s="4" t="s">
        <v>589</v>
      </c>
    </row>
    <row r="14" spans="1:12">
      <c r="A14" s="3" t="s">
        <v>378</v>
      </c>
    </row>
    <row r="15" spans="1:12">
      <c r="A15" s="4" t="s">
        <v>590</v>
      </c>
      <c r="E15" s="6" t="n">
        <v>250000</v>
      </c>
    </row>
    <row r="16" spans="1:12">
      <c r="A16" s="4" t="s">
        <v>591</v>
      </c>
    </row>
    <row r="17" spans="1:12">
      <c r="A17" s="3" t="s">
        <v>378</v>
      </c>
    </row>
    <row r="18" spans="1:12">
      <c r="A18" s="4" t="s">
        <v>592</v>
      </c>
      <c r="E18" s="6" t="n">
        <v>250000</v>
      </c>
    </row>
    <row r="19" spans="1:12">
      <c r="A19" s="4" t="s">
        <v>593</v>
      </c>
    </row>
    <row r="20" spans="1:12">
      <c r="A20" s="3" t="s">
        <v>378</v>
      </c>
    </row>
    <row r="21" spans="1:12">
      <c r="A21" s="4" t="s">
        <v>548</v>
      </c>
      <c r="C21" s="6" t="n">
        <v>150959</v>
      </c>
    </row>
    <row r="22" spans="1:12">
      <c r="A22" s="4" t="s">
        <v>594</v>
      </c>
      <c r="C22" s="5" t="n">
        <v>4963</v>
      </c>
    </row>
    <row r="23" spans="1:12">
      <c r="A23" s="4" t="s">
        <v>595</v>
      </c>
      <c r="C23" s="6" t="n">
        <v>160454</v>
      </c>
    </row>
    <row r="24" spans="1:12">
      <c r="A24" s="4" t="s">
        <v>538</v>
      </c>
      <c r="C24" s="5" t="n">
        <v>394460</v>
      </c>
    </row>
    <row r="25" spans="1:12">
      <c r="A25" s="4" t="s">
        <v>589</v>
      </c>
    </row>
    <row r="26" spans="1:12">
      <c r="A26" s="3" t="s">
        <v>378</v>
      </c>
    </row>
    <row r="27" spans="1:12">
      <c r="A27" s="4" t="s">
        <v>587</v>
      </c>
      <c r="K27" s="6" t="n">
        <v>21586</v>
      </c>
    </row>
    <row r="28" spans="1:12">
      <c r="A28" s="4" t="s">
        <v>554</v>
      </c>
      <c r="H28" s="5" t="n">
        <v>0</v>
      </c>
      <c r="K28" s="5" t="n">
        <v>0</v>
      </c>
    </row>
    <row r="29" spans="1:12">
      <c r="A29" s="4" t="s">
        <v>566</v>
      </c>
      <c r="H29" s="5" t="n">
        <v>0</v>
      </c>
      <c r="K29" s="5" t="n">
        <v>0</v>
      </c>
    </row>
    <row r="30" spans="1:12">
      <c r="A30" s="4" t="s">
        <v>596</v>
      </c>
    </row>
    <row r="31" spans="1:12">
      <c r="A31" s="3" t="s">
        <v>378</v>
      </c>
    </row>
    <row r="32" spans="1:12">
      <c r="A32" s="4" t="s">
        <v>548</v>
      </c>
      <c r="K32" s="5" t="n">
        <v>550000</v>
      </c>
    </row>
    <row r="33" spans="1:12">
      <c r="A33" s="4" t="s">
        <v>594</v>
      </c>
      <c r="K33" s="5" t="n">
        <v>122694</v>
      </c>
    </row>
    <row r="34" spans="1:12">
      <c r="A34" s="4" t="s">
        <v>595</v>
      </c>
      <c r="K34" s="6" t="n">
        <v>441394</v>
      </c>
    </row>
    <row r="35" spans="1:12">
      <c r="A35" s="4" t="s">
        <v>538</v>
      </c>
      <c r="K35" s="5" t="n">
        <v>1710897</v>
      </c>
    </row>
    <row r="36" spans="1:12">
      <c r="A36" s="4" t="s">
        <v>597</v>
      </c>
    </row>
    <row r="37" spans="1:12">
      <c r="A37" s="3" t="s">
        <v>378</v>
      </c>
    </row>
    <row r="38" spans="1:12">
      <c r="A38" s="4" t="s">
        <v>587</v>
      </c>
      <c r="K38" s="6" t="n">
        <v>28138</v>
      </c>
    </row>
    <row r="39" spans="1:12">
      <c r="A39" s="4" t="s">
        <v>554</v>
      </c>
      <c r="H39" s="5" t="n">
        <v>828518</v>
      </c>
      <c r="K39" s="5" t="n">
        <v>828518</v>
      </c>
    </row>
    <row r="40" spans="1:12">
      <c r="A40" s="4" t="s">
        <v>566</v>
      </c>
      <c r="H40" s="5" t="n">
        <v>28138</v>
      </c>
      <c r="K40" s="5" t="n">
        <v>28138</v>
      </c>
    </row>
    <row r="41" spans="1:12">
      <c r="A41" s="4" t="s">
        <v>558</v>
      </c>
      <c r="F41" s="6" t="n">
        <v>1128518</v>
      </c>
    </row>
    <row r="42" spans="1:12">
      <c r="A42" s="4" t="s">
        <v>598</v>
      </c>
      <c r="F42" s="6" t="n">
        <v>23518</v>
      </c>
    </row>
    <row r="43" spans="1:12">
      <c r="A43" s="4" t="s">
        <v>559</v>
      </c>
      <c r="F43" s="4" t="s">
        <v>560</v>
      </c>
    </row>
    <row r="44" spans="1:12">
      <c r="A44" s="4" t="s">
        <v>561</v>
      </c>
      <c r="F44" s="4" t="s">
        <v>562</v>
      </c>
    </row>
    <row r="45" spans="1:12">
      <c r="A45" s="4" t="s">
        <v>563</v>
      </c>
      <c r="F45" s="4" t="s">
        <v>599</v>
      </c>
    </row>
    <row r="46" spans="1:12">
      <c r="A46" s="4" t="s">
        <v>565</v>
      </c>
      <c r="F46" s="6" t="n">
        <v>100000</v>
      </c>
    </row>
    <row r="47" spans="1:12">
      <c r="A47" s="4" t="s">
        <v>573</v>
      </c>
      <c r="F47" s="6" t="n">
        <v>5000</v>
      </c>
    </row>
    <row r="48" spans="1:12">
      <c r="A48" s="4" t="s">
        <v>553</v>
      </c>
      <c r="J48" s="6" t="n">
        <v>825000</v>
      </c>
      <c r="K48" s="5" t="n">
        <v>198518</v>
      </c>
    </row>
    <row r="49" spans="1:12">
      <c r="A49" s="4" t="s">
        <v>567</v>
      </c>
      <c r="F49" s="4" t="s">
        <v>600</v>
      </c>
    </row>
    <row r="50" spans="1:12">
      <c r="A50" s="4" t="s">
        <v>569</v>
      </c>
      <c r="F50" s="4" t="s">
        <v>601</v>
      </c>
    </row>
    <row r="51" spans="1:12">
      <c r="A51" s="4" t="s">
        <v>602</v>
      </c>
      <c r="K51" s="5" t="n">
        <v>218518</v>
      </c>
    </row>
    <row r="52" spans="1:12">
      <c r="A52" s="4" t="s">
        <v>588</v>
      </c>
      <c r="F52" s="6" t="n">
        <v>1114698</v>
      </c>
    </row>
    <row r="53" spans="1:12">
      <c r="A53" s="4" t="s">
        <v>603</v>
      </c>
    </row>
    <row r="54" spans="1:12">
      <c r="A54" s="3" t="s">
        <v>378</v>
      </c>
    </row>
    <row r="55" spans="1:12">
      <c r="A55" s="4" t="s">
        <v>556</v>
      </c>
      <c r="F55" s="5" t="n">
        <v>750000</v>
      </c>
    </row>
    <row r="56" spans="1:12">
      <c r="A56" s="4" t="s">
        <v>578</v>
      </c>
      <c r="F56" s="4" t="s">
        <v>483</v>
      </c>
    </row>
    <row r="57" spans="1:12">
      <c r="A57" s="4" t="s">
        <v>579</v>
      </c>
      <c r="F57" s="8" t="n">
        <v>2.4</v>
      </c>
    </row>
    <row r="58" spans="1:12">
      <c r="A58" s="4" t="s">
        <v>604</v>
      </c>
      <c r="F58" s="6" t="n">
        <v>1588493</v>
      </c>
    </row>
    <row r="59" spans="1:12">
      <c r="A59" s="4" t="s">
        <v>605</v>
      </c>
    </row>
    <row r="60" spans="1:12">
      <c r="A60" s="3" t="s">
        <v>378</v>
      </c>
    </row>
    <row r="61" spans="1:12">
      <c r="A61" s="4" t="s">
        <v>548</v>
      </c>
      <c r="K61" s="5" t="n">
        <v>300000</v>
      </c>
    </row>
    <row r="62" spans="1:12">
      <c r="A62" s="4" t="s">
        <v>595</v>
      </c>
      <c r="K62" s="6" t="n">
        <v>238451</v>
      </c>
    </row>
    <row r="63" spans="1:12">
      <c r="A63" s="4" t="s">
        <v>538</v>
      </c>
      <c r="K63" s="5" t="n">
        <v>2370188</v>
      </c>
    </row>
    <row r="64" spans="1:12">
      <c r="A64" s="4" t="s">
        <v>606</v>
      </c>
    </row>
    <row r="65" spans="1:12">
      <c r="A65" s="3" t="s">
        <v>378</v>
      </c>
    </row>
    <row r="66" spans="1:12">
      <c r="A66" s="4" t="s">
        <v>554</v>
      </c>
      <c r="H66" s="5" t="n">
        <v>1406482</v>
      </c>
      <c r="K66" s="6" t="n">
        <v>1406482</v>
      </c>
    </row>
    <row r="67" spans="1:12">
      <c r="A67" s="4" t="s">
        <v>566</v>
      </c>
      <c r="H67" s="5" t="n">
        <v>61131</v>
      </c>
      <c r="K67" s="5" t="n">
        <v>61131</v>
      </c>
    </row>
    <row r="68" spans="1:12">
      <c r="A68" s="4" t="s">
        <v>558</v>
      </c>
      <c r="D68" s="6" t="n">
        <v>2205000</v>
      </c>
    </row>
    <row r="69" spans="1:12">
      <c r="A69" s="4" t="s">
        <v>559</v>
      </c>
      <c r="D69" s="4" t="s">
        <v>560</v>
      </c>
    </row>
    <row r="70" spans="1:12">
      <c r="A70" s="4" t="s">
        <v>561</v>
      </c>
      <c r="D70" s="4" t="s">
        <v>562</v>
      </c>
    </row>
    <row r="71" spans="1:12">
      <c r="A71" s="4" t="s">
        <v>563</v>
      </c>
      <c r="D71" s="4" t="s">
        <v>607</v>
      </c>
    </row>
    <row r="72" spans="1:12">
      <c r="A72" s="4" t="s">
        <v>565</v>
      </c>
      <c r="D72" s="6" t="n">
        <v>200000</v>
      </c>
    </row>
    <row r="73" spans="1:12">
      <c r="A73" s="4" t="s">
        <v>573</v>
      </c>
      <c r="D73" s="6" t="n">
        <v>5000</v>
      </c>
    </row>
    <row r="74" spans="1:12">
      <c r="A74" s="4" t="s">
        <v>553</v>
      </c>
      <c r="K74" s="5" t="n">
        <v>1276482</v>
      </c>
    </row>
    <row r="75" spans="1:12">
      <c r="A75" s="4" t="s">
        <v>567</v>
      </c>
      <c r="D75" s="4" t="s">
        <v>600</v>
      </c>
    </row>
    <row r="76" spans="1:12">
      <c r="A76" s="4" t="s">
        <v>569</v>
      </c>
      <c r="D76" s="4" t="s">
        <v>601</v>
      </c>
    </row>
    <row r="77" spans="1:12">
      <c r="A77" s="4" t="s">
        <v>602</v>
      </c>
      <c r="K77" s="5" t="n">
        <v>1406482</v>
      </c>
    </row>
    <row r="78" spans="1:12">
      <c r="A78" s="4" t="s">
        <v>588</v>
      </c>
      <c r="D78" s="6" t="n">
        <v>1118606</v>
      </c>
    </row>
    <row r="79" spans="1:12">
      <c r="A79" s="4" t="s">
        <v>608</v>
      </c>
    </row>
    <row r="80" spans="1:12">
      <c r="A80" s="3" t="s">
        <v>378</v>
      </c>
    </row>
    <row r="81" spans="1:12">
      <c r="A81" s="4" t="s">
        <v>556</v>
      </c>
      <c r="D81" s="5" t="n">
        <v>1500000</v>
      </c>
    </row>
    <row r="82" spans="1:12">
      <c r="A82" s="4" t="s">
        <v>578</v>
      </c>
      <c r="D82" s="4" t="s">
        <v>483</v>
      </c>
    </row>
    <row r="83" spans="1:12">
      <c r="A83" s="4" t="s">
        <v>579</v>
      </c>
      <c r="D83" s="8" t="n">
        <v>2.4</v>
      </c>
    </row>
    <row r="84" spans="1:12">
      <c r="A84" s="4" t="s">
        <v>604</v>
      </c>
      <c r="D84" s="6" t="n">
        <v>999838</v>
      </c>
    </row>
    <row r="85" spans="1:12">
      <c r="A85" s="4" t="s">
        <v>609</v>
      </c>
    </row>
    <row r="86" spans="1:12">
      <c r="A86" s="3" t="s">
        <v>378</v>
      </c>
    </row>
    <row r="87" spans="1:12">
      <c r="A87" s="4" t="s">
        <v>554</v>
      </c>
      <c r="H87" s="5" t="n">
        <v>580000</v>
      </c>
      <c r="K87" s="5" t="n">
        <v>580000</v>
      </c>
    </row>
    <row r="88" spans="1:12">
      <c r="A88" s="4" t="s">
        <v>566</v>
      </c>
      <c r="H88" s="5" t="n">
        <v>31089</v>
      </c>
      <c r="K88" s="5" t="n">
        <v>31089</v>
      </c>
    </row>
    <row r="89" spans="1:12">
      <c r="A89" s="4" t="s">
        <v>558</v>
      </c>
      <c r="B89" s="6" t="n">
        <v>580000</v>
      </c>
    </row>
    <row r="90" spans="1:12">
      <c r="A90" s="4" t="s">
        <v>559</v>
      </c>
      <c r="B90" s="4" t="s">
        <v>560</v>
      </c>
    </row>
    <row r="91" spans="1:12">
      <c r="A91" s="4" t="s">
        <v>561</v>
      </c>
      <c r="B91" s="4" t="s">
        <v>562</v>
      </c>
    </row>
    <row r="92" spans="1:12">
      <c r="A92" s="4" t="s">
        <v>563</v>
      </c>
      <c r="B92" s="4" t="s">
        <v>610</v>
      </c>
    </row>
    <row r="93" spans="1:12">
      <c r="A93" s="4" t="s">
        <v>565</v>
      </c>
      <c r="B93" s="6" t="n">
        <v>75000</v>
      </c>
    </row>
    <row r="94" spans="1:12">
      <c r="A94" s="4" t="s">
        <v>573</v>
      </c>
      <c r="B94" s="6" t="n">
        <v>5000</v>
      </c>
    </row>
    <row r="95" spans="1:12">
      <c r="A95" s="4" t="s">
        <v>553</v>
      </c>
      <c r="K95" s="5" t="n">
        <v>500000</v>
      </c>
    </row>
    <row r="96" spans="1:12">
      <c r="A96" s="4" t="s">
        <v>567</v>
      </c>
      <c r="B96" s="4" t="s">
        <v>576</v>
      </c>
    </row>
    <row r="97" spans="1:12">
      <c r="A97" s="4" t="s">
        <v>569</v>
      </c>
      <c r="B97" s="4" t="s">
        <v>601</v>
      </c>
    </row>
    <row r="98" spans="1:12">
      <c r="A98" s="4" t="s">
        <v>602</v>
      </c>
      <c r="K98" s="5" t="n">
        <v>580000</v>
      </c>
    </row>
    <row r="99" spans="1:12">
      <c r="A99" s="4" t="s">
        <v>588</v>
      </c>
      <c r="B99" s="6" t="n">
        <v>483966</v>
      </c>
    </row>
    <row r="100" spans="1:12">
      <c r="A100" s="4" t="s">
        <v>611</v>
      </c>
    </row>
    <row r="101" spans="1:12">
      <c r="A101" s="3" t="s">
        <v>378</v>
      </c>
    </row>
    <row r="102" spans="1:12">
      <c r="A102" s="4" t="s">
        <v>556</v>
      </c>
      <c r="B102" s="5" t="n">
        <v>375000</v>
      </c>
    </row>
    <row r="103" spans="1:12">
      <c r="A103" s="4" t="s">
        <v>578</v>
      </c>
      <c r="B103" s="4" t="s">
        <v>483</v>
      </c>
    </row>
    <row r="104" spans="1:12">
      <c r="A104" s="4" t="s">
        <v>579</v>
      </c>
      <c r="B104" s="8" t="n">
        <v>2.4</v>
      </c>
    </row>
    <row r="105" spans="1:12">
      <c r="A105" s="4" t="s">
        <v>604</v>
      </c>
      <c r="B105" s="6" t="n">
        <v>258701</v>
      </c>
    </row>
    <row r="106" spans="1:12">
      <c r="A106" s="4" t="s">
        <v>612</v>
      </c>
    </row>
    <row r="107" spans="1:12">
      <c r="A107" s="3" t="s">
        <v>378</v>
      </c>
    </row>
    <row r="108" spans="1:12">
      <c r="A108" s="4" t="s">
        <v>554</v>
      </c>
      <c r="H108" s="5" t="n">
        <v>294000</v>
      </c>
      <c r="K108" s="5" t="n">
        <v>294000</v>
      </c>
    </row>
    <row r="109" spans="1:12">
      <c r="A109" s="4" t="s">
        <v>566</v>
      </c>
      <c r="H109" s="6" t="n">
        <v>5104</v>
      </c>
      <c r="K109" s="6" t="n">
        <v>5104</v>
      </c>
    </row>
    <row r="110" spans="1:12">
      <c r="A110" s="4" t="s">
        <v>558</v>
      </c>
      <c r="G110" s="6" t="n">
        <v>294000</v>
      </c>
    </row>
    <row r="111" spans="1:12">
      <c r="A111" s="4" t="s">
        <v>559</v>
      </c>
      <c r="G111" s="4" t="s">
        <v>560</v>
      </c>
    </row>
    <row r="112" spans="1:12">
      <c r="A112" s="4" t="s">
        <v>613</v>
      </c>
      <c r="G112" s="4" t="s">
        <v>614</v>
      </c>
    </row>
    <row r="113" spans="1:12">
      <c r="A113" s="4" t="s">
        <v>565</v>
      </c>
      <c r="G113" s="6" t="n">
        <v>12000</v>
      </c>
    </row>
    <row r="114" spans="1:12">
      <c r="A114" s="4" t="s">
        <v>567</v>
      </c>
      <c r="G114" s="4" t="s">
        <v>615</v>
      </c>
    </row>
    <row r="115" spans="1:12">
      <c r="A115" s="4" t="s">
        <v>569</v>
      </c>
      <c r="G115" s="4" t="s">
        <v>616</v>
      </c>
    </row>
    <row r="116" spans="1:12">
      <c r="A116" s="4" t="s">
        <v>588</v>
      </c>
      <c r="G116" s="6" t="n">
        <v>29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30"/>
    <col customWidth="1" max="5" min="5" width="14"/>
  </cols>
  <sheetData>
    <row r="1" spans="1:5">
      <c r="A1" s="1" t="s">
        <v>617</v>
      </c>
      <c r="B1" s="2" t="s">
        <v>101</v>
      </c>
      <c r="D1" s="2" t="s">
        <v>1</v>
      </c>
    </row>
    <row r="2" spans="1:5">
      <c r="B2" s="2" t="s">
        <v>2</v>
      </c>
      <c r="C2" s="2" t="s">
        <v>102</v>
      </c>
      <c r="D2" s="2" t="s">
        <v>2</v>
      </c>
      <c r="E2" s="2" t="s">
        <v>102</v>
      </c>
    </row>
    <row r="3" spans="1:5">
      <c r="A3" s="3" t="s">
        <v>378</v>
      </c>
    </row>
    <row r="4" spans="1:5">
      <c r="A4" s="4" t="s">
        <v>618</v>
      </c>
      <c r="B4" s="6" t="n">
        <v>-1668112</v>
      </c>
      <c r="C4" s="6" t="n">
        <v>3072345</v>
      </c>
      <c r="D4" s="6" t="n">
        <v>-2148262</v>
      </c>
      <c r="E4" s="6" t="n">
        <v>4658074</v>
      </c>
    </row>
    <row r="5" spans="1:5">
      <c r="A5" s="4" t="s">
        <v>172</v>
      </c>
      <c r="D5" s="5" t="n">
        <v>2172936</v>
      </c>
      <c r="E5" s="6" t="n">
        <v>1171549</v>
      </c>
    </row>
    <row r="6" spans="1:5">
      <c r="A6" s="4" t="s">
        <v>619</v>
      </c>
    </row>
    <row r="7" spans="1:5">
      <c r="A7" s="3" t="s">
        <v>378</v>
      </c>
    </row>
    <row r="8" spans="1:5">
      <c r="A8" s="4" t="s">
        <v>618</v>
      </c>
      <c r="B8" s="5" t="n">
        <v>-1668112</v>
      </c>
      <c r="D8" s="5" t="n">
        <v>-2148262</v>
      </c>
    </row>
    <row r="9" spans="1:5">
      <c r="A9" s="4" t="s">
        <v>620</v>
      </c>
    </row>
    <row r="10" spans="1:5">
      <c r="A10" s="3" t="s">
        <v>378</v>
      </c>
    </row>
    <row r="11" spans="1:5">
      <c r="A11" s="4" t="s">
        <v>172</v>
      </c>
      <c r="B11" s="5" t="n">
        <v>864385</v>
      </c>
      <c r="D11" s="5" t="n">
        <v>2172935</v>
      </c>
    </row>
    <row r="12" spans="1:5">
      <c r="A12" s="4" t="s">
        <v>621</v>
      </c>
    </row>
    <row r="13" spans="1:5">
      <c r="A13" s="3" t="s">
        <v>378</v>
      </c>
    </row>
    <row r="14" spans="1:5">
      <c r="A14" s="4" t="s">
        <v>622</v>
      </c>
      <c r="B14" s="6" t="n">
        <v>5118563</v>
      </c>
      <c r="D14" s="6" t="n">
        <v>5118563</v>
      </c>
    </row>
    <row r="15" spans="1:5">
      <c r="A15" s="4" t="s">
        <v>623</v>
      </c>
      <c r="D15" s="4" t="s">
        <v>624</v>
      </c>
    </row>
    <row r="16" spans="1:5">
      <c r="A16" s="4" t="s">
        <v>625</v>
      </c>
      <c r="D16" s="4" t="s">
        <v>626</v>
      </c>
    </row>
    <row r="17" spans="1:5">
      <c r="A17" s="4" t="s">
        <v>627</v>
      </c>
      <c r="D17" s="4" t="s">
        <v>628</v>
      </c>
    </row>
    <row r="18" spans="1:5">
      <c r="A18" s="4" t="s">
        <v>629</v>
      </c>
      <c r="B18" s="7" t="n">
        <v>0.155</v>
      </c>
      <c r="D18" s="7" t="n">
        <v>0.155</v>
      </c>
    </row>
    <row r="19" spans="1:5">
      <c r="A19" s="4" t="s">
        <v>630</v>
      </c>
    </row>
    <row r="20" spans="1:5">
      <c r="A20" s="3" t="s">
        <v>378</v>
      </c>
    </row>
    <row r="21" spans="1:5">
      <c r="A21" s="4" t="s">
        <v>631</v>
      </c>
      <c r="D21" s="4" t="s">
        <v>632</v>
      </c>
    </row>
    <row r="22" spans="1:5">
      <c r="A22" s="4" t="s">
        <v>633</v>
      </c>
      <c r="D22" s="4" t="s">
        <v>634</v>
      </c>
    </row>
    <row r="23" spans="1:5">
      <c r="A23" s="4" t="s">
        <v>635</v>
      </c>
      <c r="B23" s="10" t="n">
        <v>0.0713</v>
      </c>
      <c r="D23" s="11" t="n">
        <v>0.0713</v>
      </c>
    </row>
    <row r="24" spans="1:5">
      <c r="A24" s="4" t="s">
        <v>636</v>
      </c>
    </row>
    <row r="25" spans="1:5">
      <c r="A25" s="3" t="s">
        <v>378</v>
      </c>
    </row>
    <row r="26" spans="1:5">
      <c r="A26" s="4" t="s">
        <v>631</v>
      </c>
      <c r="D26" s="4" t="s">
        <v>637</v>
      </c>
    </row>
    <row r="27" spans="1:5">
      <c r="A27" s="4" t="s">
        <v>633</v>
      </c>
      <c r="D27" s="4" t="s">
        <v>638</v>
      </c>
    </row>
    <row r="28" spans="1:5">
      <c r="A28" s="4" t="s">
        <v>635</v>
      </c>
      <c r="B28" s="11" t="n">
        <v>0.0791</v>
      </c>
      <c r="D28" s="11" t="n">
        <v>0.07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639</v>
      </c>
      <c r="B1" s="2" t="s">
        <v>640</v>
      </c>
      <c r="C1" s="2" t="s">
        <v>641</v>
      </c>
      <c r="D1" s="2" t="s">
        <v>2</v>
      </c>
      <c r="E1" s="2" t="s">
        <v>53</v>
      </c>
    </row>
    <row r="2" spans="1:5">
      <c r="A2" s="4" t="s">
        <v>92</v>
      </c>
      <c r="D2" s="7" t="n">
        <v>0.001</v>
      </c>
      <c r="E2" s="7" t="n">
        <v>0.001</v>
      </c>
    </row>
    <row r="3" spans="1:5">
      <c r="A3" s="4" t="s">
        <v>93</v>
      </c>
      <c r="D3" s="5" t="n">
        <v>50000000</v>
      </c>
      <c r="E3" s="5" t="n">
        <v>50000000</v>
      </c>
    </row>
    <row r="4" spans="1:5">
      <c r="A4" s="4" t="s">
        <v>555</v>
      </c>
    </row>
    <row r="5" spans="1:5">
      <c r="A5" s="4" t="s">
        <v>642</v>
      </c>
      <c r="D5" s="4" t="s">
        <v>643</v>
      </c>
    </row>
    <row r="6" spans="1:5">
      <c r="A6" s="4" t="s">
        <v>644</v>
      </c>
      <c r="D6" s="5" t="n">
        <v>1947222</v>
      </c>
    </row>
    <row r="7" spans="1:5">
      <c r="A7" s="4" t="s">
        <v>619</v>
      </c>
    </row>
    <row r="8" spans="1:5">
      <c r="A8" s="4" t="s">
        <v>538</v>
      </c>
      <c r="D8" s="5" t="n">
        <v>5208063</v>
      </c>
    </row>
    <row r="9" spans="1:5">
      <c r="A9" s="4" t="s">
        <v>548</v>
      </c>
      <c r="D9" s="6" t="n">
        <v>4019537</v>
      </c>
    </row>
    <row r="10" spans="1:5">
      <c r="A10" s="4" t="s">
        <v>88</v>
      </c>
    </row>
    <row r="11" spans="1:5">
      <c r="A11" s="4" t="s">
        <v>645</v>
      </c>
      <c r="D11" s="4" t="s">
        <v>646</v>
      </c>
    </row>
    <row r="12" spans="1:5">
      <c r="A12" s="4" t="s">
        <v>647</v>
      </c>
      <c r="D12" s="4" t="s">
        <v>648</v>
      </c>
    </row>
    <row r="13" spans="1:5">
      <c r="A13" s="4" t="s">
        <v>649</v>
      </c>
      <c r="D13" s="4" t="s">
        <v>74</v>
      </c>
    </row>
    <row r="14" spans="1:5">
      <c r="A14" s="4" t="s">
        <v>92</v>
      </c>
      <c r="D14" s="7" t="n">
        <v>0.001</v>
      </c>
      <c r="E14" s="7" t="n">
        <v>0.001</v>
      </c>
    </row>
    <row r="15" spans="1:5">
      <c r="A15" s="4" t="s">
        <v>93</v>
      </c>
      <c r="D15" s="5" t="n">
        <v>10000000</v>
      </c>
      <c r="E15" s="5" t="n">
        <v>10000000</v>
      </c>
    </row>
    <row r="16" spans="1:5">
      <c r="A16" s="4" t="s">
        <v>650</v>
      </c>
    </row>
    <row r="17" spans="1:5">
      <c r="A17" s="4" t="s">
        <v>651</v>
      </c>
      <c r="B17" s="5" t="n">
        <v>5000000</v>
      </c>
    </row>
    <row r="18" spans="1:5">
      <c r="A18" s="4" t="s">
        <v>652</v>
      </c>
    </row>
    <row r="19" spans="1:5">
      <c r="A19" s="4" t="s">
        <v>651</v>
      </c>
      <c r="B19" s="5" t="n">
        <v>5000000</v>
      </c>
    </row>
    <row r="20" spans="1:5">
      <c r="A20" s="4" t="s">
        <v>653</v>
      </c>
    </row>
    <row r="21" spans="1:5">
      <c r="A21" s="4" t="s">
        <v>649</v>
      </c>
      <c r="B21" s="5" t="n">
        <v>10000000</v>
      </c>
    </row>
    <row r="22" spans="1:5">
      <c r="A22" s="4" t="s">
        <v>89</v>
      </c>
    </row>
    <row r="23" spans="1:5">
      <c r="A23" s="4" t="s">
        <v>645</v>
      </c>
      <c r="C23" s="4" t="s">
        <v>654</v>
      </c>
    </row>
    <row r="24" spans="1:5">
      <c r="A24" s="4" t="s">
        <v>92</v>
      </c>
      <c r="C24" s="7" t="n">
        <v>0.001</v>
      </c>
      <c r="D24" s="7" t="n">
        <v>0.001</v>
      </c>
      <c r="E24" s="7" t="n">
        <v>0.001</v>
      </c>
    </row>
    <row r="25" spans="1:5">
      <c r="A25" s="4" t="s">
        <v>93</v>
      </c>
      <c r="C25" s="5" t="n">
        <v>5000000</v>
      </c>
      <c r="D25" s="5" t="n">
        <v>5000000</v>
      </c>
      <c r="E25" s="5"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3</v>
      </c>
    </row>
    <row r="2" spans="1:3">
      <c r="A2" s="3" t="s">
        <v>656</v>
      </c>
    </row>
    <row r="3" spans="1:3">
      <c r="A3" s="4" t="s">
        <v>76</v>
      </c>
      <c r="B3" s="6" t="n">
        <v>5118562</v>
      </c>
      <c r="C3" s="6" t="n">
        <v>2256631</v>
      </c>
    </row>
    <row r="4" spans="1:3">
      <c r="A4" s="4" t="s">
        <v>457</v>
      </c>
    </row>
    <row r="5" spans="1:3">
      <c r="A5" s="3" t="s">
        <v>656</v>
      </c>
    </row>
    <row r="6" spans="1:3">
      <c r="A6" s="4" t="s">
        <v>76</v>
      </c>
      <c r="B6" s="6" t="n">
        <v>5118562</v>
      </c>
      <c r="C6" s="6" t="n">
        <v>2256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7</v>
      </c>
      <c r="B1" s="2" t="s">
        <v>487</v>
      </c>
      <c r="C1" s="2" t="s">
        <v>2</v>
      </c>
      <c r="D1" s="2" t="s">
        <v>102</v>
      </c>
      <c r="E1" s="2" t="s">
        <v>2</v>
      </c>
      <c r="F1" s="2" t="s">
        <v>53</v>
      </c>
    </row>
    <row r="2" spans="1:6">
      <c r="A2" s="3" t="s">
        <v>658</v>
      </c>
    </row>
    <row r="3" spans="1:6">
      <c r="A3" s="4" t="s">
        <v>68</v>
      </c>
      <c r="C3" s="6" t="n">
        <v>270000</v>
      </c>
      <c r="E3" s="6" t="n">
        <v>270000</v>
      </c>
      <c r="F3" s="6" t="n">
        <v>454316</v>
      </c>
    </row>
    <row r="4" spans="1:6">
      <c r="A4" s="4" t="s">
        <v>659</v>
      </c>
      <c r="C4" s="5" t="n">
        <v>90418</v>
      </c>
      <c r="E4" s="5" t="n">
        <v>90418</v>
      </c>
      <c r="F4" s="5" t="n">
        <v>287140</v>
      </c>
    </row>
    <row r="5" spans="1:6">
      <c r="A5" s="4" t="s">
        <v>359</v>
      </c>
      <c r="C5" s="4" t="s">
        <v>74</v>
      </c>
      <c r="D5" s="6" t="n">
        <v>624767</v>
      </c>
    </row>
    <row r="6" spans="1:6">
      <c r="A6" s="4" t="s">
        <v>132</v>
      </c>
    </row>
    <row r="7" spans="1:6">
      <c r="A7" s="3" t="s">
        <v>658</v>
      </c>
    </row>
    <row r="8" spans="1:6">
      <c r="A8" s="4" t="s">
        <v>660</v>
      </c>
      <c r="C8" s="5" t="n">
        <v>2394565</v>
      </c>
      <c r="D8" s="5" t="n">
        <v>1265471</v>
      </c>
    </row>
    <row r="9" spans="1:6">
      <c r="A9" s="4" t="s">
        <v>661</v>
      </c>
    </row>
    <row r="10" spans="1:6">
      <c r="A10" s="3" t="s">
        <v>658</v>
      </c>
    </row>
    <row r="11" spans="1:6">
      <c r="A11" s="4" t="s">
        <v>68</v>
      </c>
      <c r="C11" s="6" t="n">
        <v>270000</v>
      </c>
      <c r="E11" s="5" t="n">
        <v>270000</v>
      </c>
      <c r="F11" s="6" t="n">
        <v>454316</v>
      </c>
    </row>
    <row r="12" spans="1:6">
      <c r="A12" s="4" t="s">
        <v>539</v>
      </c>
    </row>
    <row r="13" spans="1:6">
      <c r="A13" s="3" t="s">
        <v>658</v>
      </c>
    </row>
    <row r="14" spans="1:6">
      <c r="A14" s="4" t="s">
        <v>660</v>
      </c>
      <c r="C14" s="5" t="n">
        <v>75928246</v>
      </c>
    </row>
    <row r="15" spans="1:6">
      <c r="A15" s="4" t="s">
        <v>662</v>
      </c>
    </row>
    <row r="16" spans="1:6">
      <c r="A16" s="3" t="s">
        <v>658</v>
      </c>
    </row>
    <row r="17" spans="1:6">
      <c r="A17" s="4" t="s">
        <v>548</v>
      </c>
      <c r="C17" s="6" t="n">
        <v>564279</v>
      </c>
    </row>
    <row r="18" spans="1:6">
      <c r="A18" s="4" t="s">
        <v>663</v>
      </c>
    </row>
    <row r="19" spans="1:6">
      <c r="A19" s="3" t="s">
        <v>658</v>
      </c>
    </row>
    <row r="20" spans="1:6">
      <c r="A20" s="4" t="s">
        <v>548</v>
      </c>
      <c r="C20" s="6" t="n">
        <v>195000</v>
      </c>
    </row>
    <row r="21" spans="1:6">
      <c r="A21" s="4" t="s">
        <v>664</v>
      </c>
    </row>
    <row r="22" spans="1:6">
      <c r="A22" s="3" t="s">
        <v>658</v>
      </c>
    </row>
    <row r="23" spans="1:6">
      <c r="A23" s="4" t="s">
        <v>665</v>
      </c>
      <c r="B23" s="6" t="n">
        <v>1380000</v>
      </c>
    </row>
    <row r="24" spans="1:6">
      <c r="A24" s="4" t="s">
        <v>666</v>
      </c>
      <c r="B24" s="4" t="s">
        <v>667</v>
      </c>
    </row>
    <row r="25" spans="1:6">
      <c r="A25" s="4" t="s">
        <v>359</v>
      </c>
      <c r="E25"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5"/>
    <col customWidth="1" max="6" min="6" width="36"/>
    <col customWidth="1" max="7" min="7" width="36"/>
    <col customWidth="1" max="8" min="8" width="29"/>
    <col customWidth="1" max="9" min="9" width="13"/>
  </cols>
  <sheetData>
    <row r="1" spans="1:9">
      <c r="A1" s="1" t="s">
        <v>131</v>
      </c>
      <c r="B1" s="2" t="s">
        <v>88</v>
      </c>
      <c r="C1" s="2" t="s">
        <v>89</v>
      </c>
      <c r="D1" s="2" t="s">
        <v>132</v>
      </c>
      <c r="E1" s="2" t="s">
        <v>133</v>
      </c>
      <c r="F1" s="2" t="s">
        <v>134</v>
      </c>
      <c r="G1" s="2" t="s">
        <v>135</v>
      </c>
      <c r="H1" s="2" t="s">
        <v>136</v>
      </c>
      <c r="I1" s="2" t="s">
        <v>137</v>
      </c>
    </row>
    <row r="2" spans="1:9">
      <c r="A2" s="4" t="s">
        <v>138</v>
      </c>
      <c r="B2" s="5" t="n">
        <v>10000000</v>
      </c>
      <c r="C2" s="4" t="s">
        <v>74</v>
      </c>
    </row>
    <row r="3" spans="1:9">
      <c r="A3" s="4" t="s">
        <v>139</v>
      </c>
      <c r="D3" s="5" t="n">
        <v>35057733</v>
      </c>
    </row>
    <row r="4" spans="1:9">
      <c r="A4" s="4" t="s">
        <v>140</v>
      </c>
      <c r="B4" s="6" t="n">
        <v>10000</v>
      </c>
      <c r="C4" s="4" t="s">
        <v>74</v>
      </c>
      <c r="D4" s="6" t="n">
        <v>35058</v>
      </c>
      <c r="E4" s="4" t="s">
        <v>74</v>
      </c>
      <c r="F4" s="4" t="s">
        <v>74</v>
      </c>
      <c r="G4" s="6" t="n">
        <v>32525294</v>
      </c>
      <c r="H4" s="6" t="n">
        <v>-42888104</v>
      </c>
      <c r="I4" s="6" t="n">
        <v>-10317752</v>
      </c>
    </row>
    <row r="5" spans="1:9">
      <c r="A5" s="4" t="s">
        <v>141</v>
      </c>
      <c r="D5" s="5" t="n">
        <v>370847</v>
      </c>
    </row>
    <row r="6" spans="1:9">
      <c r="A6" s="4" t="s">
        <v>142</v>
      </c>
      <c r="B6" s="4" t="s">
        <v>74</v>
      </c>
      <c r="D6" s="6" t="n">
        <v>371</v>
      </c>
      <c r="E6" s="4" t="s">
        <v>74</v>
      </c>
      <c r="F6" s="4" t="s">
        <v>74</v>
      </c>
      <c r="G6" s="5" t="n">
        <v>327384</v>
      </c>
      <c r="H6" s="4" t="s">
        <v>74</v>
      </c>
      <c r="I6" s="5" t="n">
        <v>327755</v>
      </c>
    </row>
    <row r="7" spans="1:9">
      <c r="A7" s="4" t="s">
        <v>143</v>
      </c>
      <c r="D7" s="5" t="n">
        <v>1525673</v>
      </c>
    </row>
    <row r="8" spans="1:9">
      <c r="A8" s="4" t="s">
        <v>144</v>
      </c>
      <c r="D8" s="6" t="n">
        <v>1526</v>
      </c>
      <c r="E8" s="4" t="s">
        <v>74</v>
      </c>
      <c r="F8" s="4" t="s">
        <v>74</v>
      </c>
      <c r="G8" s="5" t="n">
        <v>3035563</v>
      </c>
      <c r="H8" s="4" t="s">
        <v>74</v>
      </c>
      <c r="I8" s="5" t="n">
        <v>3037089</v>
      </c>
    </row>
    <row r="9" spans="1:9">
      <c r="A9" s="4" t="s">
        <v>145</v>
      </c>
      <c r="D9" s="5" t="n">
        <v>1265471</v>
      </c>
    </row>
    <row r="10" spans="1:9">
      <c r="A10" s="4" t="s">
        <v>146</v>
      </c>
      <c r="D10" s="6" t="n">
        <v>1265</v>
      </c>
      <c r="E10" s="4" t="s">
        <v>74</v>
      </c>
      <c r="F10" s="4" t="s">
        <v>74</v>
      </c>
      <c r="G10" s="5" t="n">
        <v>758018</v>
      </c>
      <c r="H10" s="4" t="s">
        <v>74</v>
      </c>
      <c r="I10" s="5" t="n">
        <v>759283</v>
      </c>
    </row>
    <row r="11" spans="1:9">
      <c r="A11" s="4" t="s">
        <v>147</v>
      </c>
      <c r="D11" s="5" t="n">
        <v>928447</v>
      </c>
    </row>
    <row r="12" spans="1:9">
      <c r="A12" s="4" t="s">
        <v>148</v>
      </c>
      <c r="D12" s="6" t="n">
        <v>928</v>
      </c>
      <c r="E12" s="4" t="s">
        <v>74</v>
      </c>
      <c r="F12" s="4" t="s">
        <v>74</v>
      </c>
      <c r="G12" s="5" t="n">
        <v>-928</v>
      </c>
      <c r="H12" s="4" t="s">
        <v>74</v>
      </c>
      <c r="I12" s="5" t="n">
        <v>0</v>
      </c>
    </row>
    <row r="13" spans="1:9">
      <c r="A13" s="4" t="s">
        <v>149</v>
      </c>
      <c r="D13" s="5" t="n">
        <v>961280</v>
      </c>
    </row>
    <row r="14" spans="1:9">
      <c r="A14" s="4" t="s">
        <v>150</v>
      </c>
      <c r="D14" s="6" t="n">
        <v>961</v>
      </c>
      <c r="E14" s="4" t="s">
        <v>74</v>
      </c>
      <c r="F14" s="4" t="s">
        <v>74</v>
      </c>
      <c r="G14" s="5" t="n">
        <v>1700504</v>
      </c>
      <c r="H14" s="4" t="s">
        <v>74</v>
      </c>
      <c r="I14" s="5" t="n">
        <v>1701465</v>
      </c>
    </row>
    <row r="15" spans="1:9">
      <c r="A15" s="4" t="s">
        <v>151</v>
      </c>
      <c r="E15" s="5" t="n">
        <v>83333</v>
      </c>
    </row>
    <row r="16" spans="1:9">
      <c r="A16" s="4" t="s">
        <v>152</v>
      </c>
      <c r="B16" s="4" t="s">
        <v>74</v>
      </c>
      <c r="D16" s="4" t="s">
        <v>74</v>
      </c>
      <c r="E16" s="6" t="n">
        <v>83</v>
      </c>
      <c r="F16" s="4" t="s">
        <v>74</v>
      </c>
      <c r="G16" s="5" t="n">
        <v>49917</v>
      </c>
      <c r="H16" s="4" t="s">
        <v>74</v>
      </c>
      <c r="I16" s="5" t="n">
        <v>50000</v>
      </c>
    </row>
    <row r="17" spans="1:9">
      <c r="A17" s="4" t="s">
        <v>153</v>
      </c>
      <c r="B17" s="4" t="s">
        <v>74</v>
      </c>
      <c r="D17" s="4" t="s">
        <v>74</v>
      </c>
      <c r="E17" s="4" t="s">
        <v>74</v>
      </c>
      <c r="F17" s="5" t="n">
        <v>190000</v>
      </c>
      <c r="G17" s="4" t="s">
        <v>74</v>
      </c>
      <c r="H17" s="4" t="s">
        <v>74</v>
      </c>
      <c r="I17" s="5" t="n">
        <v>190000</v>
      </c>
    </row>
    <row r="18" spans="1:9">
      <c r="A18" s="4" t="s">
        <v>154</v>
      </c>
      <c r="B18" s="4" t="s">
        <v>74</v>
      </c>
      <c r="D18" s="4" t="s">
        <v>74</v>
      </c>
      <c r="E18" s="4" t="s">
        <v>74</v>
      </c>
      <c r="F18" s="4" t="s">
        <v>74</v>
      </c>
      <c r="G18" s="5" t="n">
        <v>1456550</v>
      </c>
      <c r="H18" s="4" t="s">
        <v>74</v>
      </c>
      <c r="I18" s="5" t="n">
        <v>1456550</v>
      </c>
    </row>
    <row r="19" spans="1:9">
      <c r="A19" s="4" t="s">
        <v>155</v>
      </c>
      <c r="B19" s="4" t="s">
        <v>74</v>
      </c>
      <c r="D19" s="4" t="s">
        <v>74</v>
      </c>
      <c r="E19" s="4" t="s">
        <v>74</v>
      </c>
      <c r="F19" s="4" t="s">
        <v>74</v>
      </c>
      <c r="G19" s="5" t="n">
        <v>2490767</v>
      </c>
      <c r="H19" s="4" t="s">
        <v>74</v>
      </c>
      <c r="I19" s="5" t="n">
        <v>2490767</v>
      </c>
    </row>
    <row r="20" spans="1:9">
      <c r="A20" s="4" t="s">
        <v>156</v>
      </c>
      <c r="B20" s="4" t="s">
        <v>74</v>
      </c>
      <c r="D20" s="4" t="s">
        <v>74</v>
      </c>
      <c r="E20" s="4" t="s">
        <v>74</v>
      </c>
      <c r="F20" s="4" t="s">
        <v>74</v>
      </c>
      <c r="G20" s="5" t="n">
        <v>-64501</v>
      </c>
      <c r="H20" s="4" t="s">
        <v>74</v>
      </c>
      <c r="I20" s="5" t="n">
        <v>-64501</v>
      </c>
    </row>
    <row r="21" spans="1:9">
      <c r="A21" s="4" t="s">
        <v>157</v>
      </c>
      <c r="B21" s="4" t="s">
        <v>74</v>
      </c>
      <c r="D21" s="4" t="s">
        <v>74</v>
      </c>
      <c r="E21" s="4" t="s">
        <v>74</v>
      </c>
      <c r="F21" s="4" t="s">
        <v>74</v>
      </c>
      <c r="G21" s="4" t="s">
        <v>74</v>
      </c>
      <c r="H21" s="5" t="n">
        <v>-1350480</v>
      </c>
      <c r="I21" s="5" t="n">
        <v>-1350480</v>
      </c>
    </row>
    <row r="22" spans="1:9">
      <c r="A22" s="4" t="s">
        <v>158</v>
      </c>
      <c r="B22" s="5" t="n">
        <v>10000000</v>
      </c>
      <c r="C22" s="4" t="s">
        <v>74</v>
      </c>
    </row>
    <row r="23" spans="1:9">
      <c r="A23" s="4" t="s">
        <v>159</v>
      </c>
      <c r="D23" s="5" t="n">
        <v>40109450</v>
      </c>
      <c r="E23" s="5" t="n">
        <v>83333</v>
      </c>
    </row>
    <row r="24" spans="1:9">
      <c r="A24" s="4" t="s">
        <v>160</v>
      </c>
      <c r="B24" s="6" t="n">
        <v>10000</v>
      </c>
      <c r="C24" s="4" t="s">
        <v>74</v>
      </c>
      <c r="D24" s="6" t="n">
        <v>40109</v>
      </c>
      <c r="E24" s="6" t="n">
        <v>83</v>
      </c>
      <c r="F24" s="5" t="n">
        <v>190000</v>
      </c>
      <c r="G24" s="5" t="n">
        <v>42278568</v>
      </c>
      <c r="H24" s="5" t="n">
        <v>-44238584</v>
      </c>
      <c r="I24" s="5" t="n">
        <v>-1719823</v>
      </c>
    </row>
    <row r="25" spans="1:9">
      <c r="A25" s="4" t="s">
        <v>138</v>
      </c>
      <c r="B25" s="5" t="n">
        <v>10000000</v>
      </c>
      <c r="C25" s="4" t="s">
        <v>74</v>
      </c>
    </row>
    <row r="26" spans="1:9">
      <c r="A26" s="4" t="s">
        <v>139</v>
      </c>
      <c r="D26" s="5" t="n">
        <v>35057733</v>
      </c>
    </row>
    <row r="27" spans="1:9">
      <c r="A27" s="4" t="s">
        <v>140</v>
      </c>
      <c r="B27" s="6" t="n">
        <v>10000</v>
      </c>
      <c r="C27" s="4" t="s">
        <v>74</v>
      </c>
      <c r="D27" s="6" t="n">
        <v>35058</v>
      </c>
      <c r="E27" s="4" t="s">
        <v>74</v>
      </c>
      <c r="F27" s="4" t="s">
        <v>74</v>
      </c>
      <c r="G27" s="5" t="n">
        <v>32525294</v>
      </c>
      <c r="H27" s="5" t="n">
        <v>-42888104</v>
      </c>
      <c r="I27" s="6" t="n">
        <v>-10317752</v>
      </c>
    </row>
    <row r="28" spans="1:9">
      <c r="A28" s="4" t="s">
        <v>161</v>
      </c>
      <c r="B28" s="5" t="n">
        <v>10000000</v>
      </c>
      <c r="C28" s="5" t="n">
        <v>0</v>
      </c>
    </row>
    <row r="29" spans="1:9">
      <c r="A29" s="4" t="s">
        <v>162</v>
      </c>
      <c r="D29" s="5" t="n">
        <v>42687301</v>
      </c>
      <c r="I29" s="5" t="n">
        <v>42687301</v>
      </c>
    </row>
    <row r="30" spans="1:9">
      <c r="A30" s="4" t="s">
        <v>163</v>
      </c>
      <c r="B30" s="6" t="n">
        <v>10000</v>
      </c>
      <c r="C30" s="4" t="s">
        <v>74</v>
      </c>
      <c r="D30" s="6" t="n">
        <v>42687</v>
      </c>
      <c r="E30" s="4" t="s">
        <v>74</v>
      </c>
      <c r="F30" s="5" t="n">
        <v>90000</v>
      </c>
      <c r="G30" s="5" t="n">
        <v>50707103</v>
      </c>
      <c r="H30" s="5" t="n">
        <v>-53983895</v>
      </c>
      <c r="I30" s="6" t="n">
        <v>-3134105</v>
      </c>
    </row>
    <row r="31" spans="1:9">
      <c r="A31" s="4" t="s">
        <v>141</v>
      </c>
      <c r="D31" s="5" t="n">
        <v>552054</v>
      </c>
    </row>
    <row r="32" spans="1:9">
      <c r="A32" s="4" t="s">
        <v>142</v>
      </c>
      <c r="D32" s="6" t="n">
        <v>552</v>
      </c>
      <c r="E32" s="4" t="s">
        <v>74</v>
      </c>
      <c r="F32" s="4" t="s">
        <v>74</v>
      </c>
      <c r="G32" s="5" t="n">
        <v>553815</v>
      </c>
      <c r="H32" s="4" t="s">
        <v>74</v>
      </c>
      <c r="I32" s="5" t="n">
        <v>554367</v>
      </c>
    </row>
    <row r="33" spans="1:9">
      <c r="A33" s="4" t="s">
        <v>143</v>
      </c>
      <c r="D33" s="5" t="n">
        <v>5208063</v>
      </c>
    </row>
    <row r="34" spans="1:9">
      <c r="A34" s="4" t="s">
        <v>144</v>
      </c>
      <c r="D34" s="6" t="n">
        <v>5208</v>
      </c>
      <c r="E34" s="4" t="s">
        <v>74</v>
      </c>
      <c r="F34" s="4" t="s">
        <v>74</v>
      </c>
      <c r="G34" s="5" t="n">
        <v>3551615</v>
      </c>
      <c r="H34" s="4" t="s">
        <v>74</v>
      </c>
      <c r="I34" s="5" t="n">
        <v>3556823</v>
      </c>
    </row>
    <row r="35" spans="1:9">
      <c r="A35" s="4" t="s">
        <v>145</v>
      </c>
      <c r="D35" s="5" t="n">
        <v>2394565</v>
      </c>
    </row>
    <row r="36" spans="1:9">
      <c r="A36" s="4" t="s">
        <v>146</v>
      </c>
      <c r="D36" s="6" t="n">
        <v>2394</v>
      </c>
      <c r="E36" s="4" t="s">
        <v>74</v>
      </c>
      <c r="F36" s="4" t="s">
        <v>74</v>
      </c>
      <c r="G36" s="5" t="n">
        <v>1730119</v>
      </c>
      <c r="H36" s="4" t="s">
        <v>74</v>
      </c>
      <c r="I36" s="5" t="n">
        <v>1732513</v>
      </c>
    </row>
    <row r="37" spans="1:9">
      <c r="A37" s="4" t="s">
        <v>147</v>
      </c>
      <c r="B37" s="4" t="s">
        <v>74</v>
      </c>
      <c r="D37" s="5" t="n">
        <v>655556</v>
      </c>
      <c r="E37" s="5" t="n">
        <v>27778</v>
      </c>
    </row>
    <row r="38" spans="1:9">
      <c r="A38" s="4" t="s">
        <v>148</v>
      </c>
      <c r="D38" s="6" t="n">
        <v>656</v>
      </c>
      <c r="E38" s="6" t="n">
        <v>28</v>
      </c>
      <c r="F38" s="5" t="n">
        <v>-40000</v>
      </c>
      <c r="G38" s="5" t="n">
        <v>95139</v>
      </c>
      <c r="H38" s="4" t="s">
        <v>74</v>
      </c>
      <c r="I38" s="5" t="n">
        <v>55823</v>
      </c>
    </row>
    <row r="39" spans="1:9">
      <c r="A39" s="4" t="s">
        <v>151</v>
      </c>
      <c r="D39" s="5" t="n">
        <v>531699</v>
      </c>
    </row>
    <row r="40" spans="1:9">
      <c r="A40" s="4" t="s">
        <v>152</v>
      </c>
      <c r="B40" s="4" t="s">
        <v>74</v>
      </c>
      <c r="D40" s="6" t="n">
        <v>532</v>
      </c>
      <c r="E40" s="4" t="s">
        <v>74</v>
      </c>
      <c r="F40" s="5" t="n">
        <v>-50000</v>
      </c>
      <c r="G40" s="5" t="n">
        <v>203522</v>
      </c>
      <c r="H40" s="4" t="s">
        <v>74</v>
      </c>
      <c r="I40" s="5" t="n">
        <v>154054</v>
      </c>
    </row>
    <row r="41" spans="1:9">
      <c r="A41" s="4" t="s">
        <v>153</v>
      </c>
      <c r="I41" s="4" t="s">
        <v>74</v>
      </c>
    </row>
    <row r="42" spans="1:9">
      <c r="A42" s="4" t="s">
        <v>164</v>
      </c>
      <c r="B42" s="4" t="s">
        <v>74</v>
      </c>
      <c r="D42" s="4" t="s">
        <v>74</v>
      </c>
      <c r="E42" s="4" t="s">
        <v>74</v>
      </c>
      <c r="F42" s="4" t="s">
        <v>74</v>
      </c>
      <c r="G42" s="5" t="n">
        <v>462714</v>
      </c>
      <c r="H42" s="4" t="s">
        <v>74</v>
      </c>
      <c r="I42" s="5" t="n">
        <v>462714</v>
      </c>
    </row>
    <row r="43" spans="1:9">
      <c r="A43" s="4" t="s">
        <v>157</v>
      </c>
      <c r="B43" s="4" t="s">
        <v>74</v>
      </c>
      <c r="D43" s="4" t="s">
        <v>74</v>
      </c>
      <c r="E43" s="4" t="s">
        <v>74</v>
      </c>
      <c r="F43" s="4" t="s">
        <v>74</v>
      </c>
      <c r="G43" s="4" t="s">
        <v>74</v>
      </c>
      <c r="H43" s="5" t="n">
        <v>-10878622</v>
      </c>
      <c r="I43" s="6" t="n">
        <v>-10878622</v>
      </c>
    </row>
    <row r="44" spans="1:9">
      <c r="A44" s="4" t="s">
        <v>165</v>
      </c>
      <c r="B44" s="5" t="n">
        <v>10000000</v>
      </c>
      <c r="C44" s="5" t="n">
        <v>0</v>
      </c>
    </row>
    <row r="45" spans="1:9">
      <c r="A45" s="4" t="s">
        <v>166</v>
      </c>
      <c r="D45" s="5" t="n">
        <v>52029238</v>
      </c>
      <c r="E45" s="5" t="n">
        <v>27778</v>
      </c>
      <c r="I45" s="5" t="n">
        <v>52029238</v>
      </c>
    </row>
    <row r="46" spans="1:9">
      <c r="A46" s="4" t="s">
        <v>167</v>
      </c>
      <c r="B46" s="6" t="n">
        <v>10000</v>
      </c>
      <c r="C46" s="4" t="s">
        <v>74</v>
      </c>
      <c r="D46" s="6" t="n">
        <v>52029</v>
      </c>
      <c r="E46" s="6" t="n">
        <v>28</v>
      </c>
      <c r="F46" s="4" t="s">
        <v>74</v>
      </c>
      <c r="G46" s="6" t="n">
        <v>57304027</v>
      </c>
      <c r="H46" s="6" t="n">
        <v>-64862517</v>
      </c>
      <c r="I46" s="6" t="n">
        <v>-7496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8</v>
      </c>
      <c r="B1" s="2" t="s">
        <v>669</v>
      </c>
    </row>
    <row r="2" spans="1:2">
      <c r="A2" s="4" t="s">
        <v>670</v>
      </c>
    </row>
    <row r="3" spans="1:2">
      <c r="A3" s="3" t="s">
        <v>671</v>
      </c>
    </row>
    <row r="4" spans="1:2">
      <c r="A4" s="4" t="s">
        <v>672</v>
      </c>
      <c r="B4" s="4" t="s">
        <v>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2</v>
      </c>
    </row>
    <row r="3" spans="1:3">
      <c r="A3" s="3" t="s">
        <v>169</v>
      </c>
    </row>
    <row r="4" spans="1:3">
      <c r="A4" s="4" t="s">
        <v>170</v>
      </c>
      <c r="B4" s="6" t="n">
        <v>-10878622</v>
      </c>
      <c r="C4" s="6" t="n">
        <v>-1350480</v>
      </c>
    </row>
    <row r="5" spans="1:3">
      <c r="A5" s="3" t="s">
        <v>171</v>
      </c>
    </row>
    <row r="6" spans="1:3">
      <c r="A6" s="4" t="s">
        <v>111</v>
      </c>
      <c r="B6" s="5" t="n">
        <v>5087</v>
      </c>
      <c r="C6" s="5" t="n">
        <v>4442</v>
      </c>
    </row>
    <row r="7" spans="1:3">
      <c r="A7" s="4" t="s">
        <v>172</v>
      </c>
      <c r="B7" s="5" t="n">
        <v>2172936</v>
      </c>
      <c r="C7" s="5" t="n">
        <v>1171549</v>
      </c>
    </row>
    <row r="8" spans="1:3">
      <c r="A8" s="4" t="s">
        <v>173</v>
      </c>
      <c r="B8" s="5" t="n">
        <v>15000</v>
      </c>
      <c r="C8" s="5" t="n">
        <v>1559</v>
      </c>
    </row>
    <row r="9" spans="1:3">
      <c r="A9" s="4" t="s">
        <v>174</v>
      </c>
      <c r="B9" s="5" t="n">
        <v>1886837</v>
      </c>
      <c r="C9" s="5" t="n">
        <v>2827419</v>
      </c>
    </row>
    <row r="10" spans="1:3">
      <c r="A10" s="4" t="s">
        <v>156</v>
      </c>
      <c r="B10" s="5" t="n">
        <v>100350</v>
      </c>
      <c r="C10" s="5" t="n">
        <v>21404</v>
      </c>
    </row>
    <row r="11" spans="1:3">
      <c r="A11" s="4" t="s">
        <v>175</v>
      </c>
      <c r="B11" s="5" t="n">
        <v>-647625</v>
      </c>
      <c r="C11" s="4" t="s">
        <v>74</v>
      </c>
    </row>
    <row r="12" spans="1:3">
      <c r="A12" s="4" t="s">
        <v>176</v>
      </c>
      <c r="B12" s="5" t="n">
        <v>-41667</v>
      </c>
      <c r="C12" s="4" t="s">
        <v>74</v>
      </c>
    </row>
    <row r="13" spans="1:3">
      <c r="A13" s="4" t="s">
        <v>177</v>
      </c>
      <c r="B13" s="5" t="n">
        <v>-2148262</v>
      </c>
      <c r="C13" s="5" t="n">
        <v>4658074</v>
      </c>
    </row>
    <row r="14" spans="1:3">
      <c r="A14" s="4" t="s">
        <v>178</v>
      </c>
      <c r="B14" s="4" t="s">
        <v>74</v>
      </c>
      <c r="C14" s="5" t="n">
        <v>296761</v>
      </c>
    </row>
    <row r="15" spans="1:3">
      <c r="A15" s="4" t="s">
        <v>179</v>
      </c>
      <c r="B15" s="5" t="n">
        <v>-612034</v>
      </c>
      <c r="C15" s="5" t="n">
        <v>1594933</v>
      </c>
    </row>
    <row r="16" spans="1:3">
      <c r="A16" s="4" t="s">
        <v>180</v>
      </c>
      <c r="B16" s="5" t="n">
        <v>-107961</v>
      </c>
      <c r="C16" s="5" t="n">
        <v>-156698</v>
      </c>
    </row>
    <row r="17" spans="1:3">
      <c r="A17" s="3" t="s">
        <v>181</v>
      </c>
    </row>
    <row r="18" spans="1:3">
      <c r="A18" s="4" t="s">
        <v>182</v>
      </c>
      <c r="B18" s="5" t="n">
        <v>31597</v>
      </c>
      <c r="C18" s="5" t="n">
        <v>-1149</v>
      </c>
    </row>
    <row r="19" spans="1:3">
      <c r="A19" s="4" t="s">
        <v>58</v>
      </c>
      <c r="B19" s="5" t="n">
        <v>17052</v>
      </c>
      <c r="C19" s="5" t="n">
        <v>401033</v>
      </c>
    </row>
    <row r="20" spans="1:3">
      <c r="A20" s="4" t="s">
        <v>59</v>
      </c>
      <c r="B20" s="5" t="n">
        <v>17707</v>
      </c>
    </row>
    <row r="21" spans="1:3">
      <c r="A21" s="4" t="s">
        <v>67</v>
      </c>
      <c r="B21" s="5" t="n">
        <v>206926</v>
      </c>
      <c r="C21" s="5" t="n">
        <v>474128</v>
      </c>
    </row>
    <row r="22" spans="1:3">
      <c r="A22" s="4" t="s">
        <v>69</v>
      </c>
      <c r="B22" s="5" t="n">
        <v>-348</v>
      </c>
      <c r="C22" s="5" t="n">
        <v>-27993</v>
      </c>
    </row>
    <row r="23" spans="1:3">
      <c r="A23" s="4" t="s">
        <v>75</v>
      </c>
      <c r="B23" s="5" t="n">
        <v>1497675</v>
      </c>
      <c r="C23" s="5" t="n">
        <v>1676870</v>
      </c>
    </row>
    <row r="24" spans="1:3">
      <c r="A24" s="4" t="s">
        <v>68</v>
      </c>
      <c r="B24" s="5" t="n">
        <v>-381038</v>
      </c>
      <c r="C24" s="5" t="n">
        <v>390014</v>
      </c>
    </row>
    <row r="25" spans="1:3">
      <c r="A25" s="4" t="s">
        <v>183</v>
      </c>
      <c r="B25" s="5" t="n">
        <v>-1884004</v>
      </c>
      <c r="C25" s="5" t="n">
        <v>-1010520</v>
      </c>
    </row>
    <row r="26" spans="1:3">
      <c r="A26" s="3" t="s">
        <v>184</v>
      </c>
    </row>
    <row r="27" spans="1:3">
      <c r="A27" s="4" t="s">
        <v>185</v>
      </c>
      <c r="B27" s="5" t="n">
        <v>685049</v>
      </c>
    </row>
    <row r="28" spans="1:3">
      <c r="A28" s="4" t="s">
        <v>186</v>
      </c>
      <c r="B28" s="4" t="s">
        <v>74</v>
      </c>
      <c r="C28" s="5" t="n">
        <v>624767</v>
      </c>
    </row>
    <row r="29" spans="1:3">
      <c r="A29" s="4" t="s">
        <v>187</v>
      </c>
      <c r="B29" s="5" t="n">
        <v>2703</v>
      </c>
      <c r="C29" s="5" t="n">
        <v>7119</v>
      </c>
    </row>
    <row r="30" spans="1:3">
      <c r="A30" s="4" t="s">
        <v>188</v>
      </c>
      <c r="B30" s="5" t="n">
        <v>-687752</v>
      </c>
      <c r="C30" s="5" t="n">
        <v>-631886</v>
      </c>
    </row>
    <row r="31" spans="1:3">
      <c r="A31" s="3" t="s">
        <v>189</v>
      </c>
    </row>
    <row r="32" spans="1:3">
      <c r="A32" s="4" t="s">
        <v>190</v>
      </c>
      <c r="B32" s="5" t="n">
        <v>2257000</v>
      </c>
      <c r="C32" s="5" t="n">
        <v>1080186</v>
      </c>
    </row>
    <row r="33" spans="1:3">
      <c r="A33" s="4" t="s">
        <v>191</v>
      </c>
      <c r="B33" s="4" t="s">
        <v>74</v>
      </c>
      <c r="C33" s="5" t="n">
        <v>194881</v>
      </c>
    </row>
    <row r="34" spans="1:3">
      <c r="A34" s="4" t="s">
        <v>192</v>
      </c>
      <c r="B34" s="4" t="s">
        <v>74</v>
      </c>
      <c r="C34" s="5" t="n">
        <v>185000</v>
      </c>
    </row>
    <row r="35" spans="1:3">
      <c r="A35" s="4" t="s">
        <v>193</v>
      </c>
      <c r="B35" s="5" t="n">
        <v>2257000</v>
      </c>
      <c r="C35" s="5" t="n">
        <v>1460067</v>
      </c>
    </row>
    <row r="36" spans="1:3">
      <c r="A36" s="4" t="s">
        <v>194</v>
      </c>
      <c r="B36" s="5" t="n">
        <v>-314756</v>
      </c>
      <c r="C36" s="5" t="n">
        <v>-182339</v>
      </c>
    </row>
    <row r="37" spans="1:3">
      <c r="A37" s="4" t="s">
        <v>195</v>
      </c>
      <c r="B37" s="5" t="n">
        <v>359577</v>
      </c>
      <c r="C37" s="5" t="n">
        <v>249831</v>
      </c>
    </row>
    <row r="38" spans="1:3">
      <c r="A38" s="4" t="s">
        <v>196</v>
      </c>
      <c r="B38" s="5" t="n">
        <v>44821</v>
      </c>
    </row>
    <row r="39" spans="1:3">
      <c r="A39" s="3" t="s">
        <v>197</v>
      </c>
    </row>
    <row r="40" spans="1:3">
      <c r="A40" s="4" t="s">
        <v>198</v>
      </c>
      <c r="B40" s="4" t="s">
        <v>74</v>
      </c>
      <c r="C40" s="4" t="s">
        <v>74</v>
      </c>
    </row>
    <row r="41" spans="1:3">
      <c r="A41" s="4" t="s">
        <v>199</v>
      </c>
      <c r="B41" s="4" t="s">
        <v>74</v>
      </c>
      <c r="C41" s="4" t="s">
        <v>74</v>
      </c>
    </row>
    <row r="42" spans="1:3">
      <c r="A42" s="3" t="s">
        <v>200</v>
      </c>
    </row>
    <row r="43" spans="1:3">
      <c r="A43" s="4" t="s">
        <v>201</v>
      </c>
      <c r="B43" s="5" t="n">
        <v>3016750</v>
      </c>
      <c r="C43" s="5" t="n">
        <v>762650</v>
      </c>
    </row>
    <row r="44" spans="1:3">
      <c r="A44" s="4" t="s">
        <v>202</v>
      </c>
      <c r="B44" s="5" t="n">
        <v>462714</v>
      </c>
      <c r="C44" s="5" t="n">
        <v>759283</v>
      </c>
    </row>
    <row r="45" spans="1:3">
      <c r="A45" s="4" t="s">
        <v>185</v>
      </c>
      <c r="B45" s="6" t="n">
        <v>2650000</v>
      </c>
      <c r="C45" s="4" t="s">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36:55Z</dcterms:created>
  <dcterms:modified xmlns:dcterms="http://purl.org/dc/terms/" xmlns:xsi="http://www.w3.org/2001/XMLSchema-instance" xsi:type="dcterms:W3CDTF">2019-11-19T16:36:55Z</dcterms:modified>
</cp:coreProperties>
</file>